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mpany Overview" sheetId="8" r:id="rId8"/>
    <s:sheet name="Summary of Significant Accounti" sheetId="9" r:id="rId9"/>
    <s:sheet name="Fair Value Measurements" sheetId="10" r:id="rId10"/>
    <s:sheet name="Cash Equivalents and Investment" sheetId="11" r:id="rId11"/>
    <s:sheet name="Property and Equipment" sheetId="12" r:id="rId12"/>
    <s:sheet name="Debt" sheetId="13" r:id="rId13"/>
    <s:sheet name="Commitments and Contingencies" sheetId="14" r:id="rId14"/>
    <s:sheet name="Stockholders' Equity" sheetId="15" r:id="rId15"/>
    <s:sheet name="Stock-Based Compensation" sheetId="16" r:id="rId16"/>
    <s:sheet name="Income Taxes" sheetId="17" r:id="rId17"/>
    <s:sheet name="Net Income (Loss) Per Share" sheetId="18" r:id="rId18"/>
    <s:sheet name="Geographic Information" sheetId="19" r:id="rId19"/>
    <s:sheet name="Employee Benefit and Retirement" sheetId="20" r:id="rId20"/>
    <s:sheet name="Valuation and Qualifying Accoun" sheetId="21" r:id="rId21"/>
    <s:sheet name="Summary of Significant Accoun22" sheetId="22" r:id="rId22"/>
    <s:sheet name="Summary of Significant Accoun23" sheetId="23" r:id="rId23"/>
    <s:sheet name="Fair Value Measurements (Tables" sheetId="24" r:id="rId24"/>
    <s:sheet name="Cash Equivalents and Investme25" sheetId="25" r:id="rId25"/>
    <s:sheet name="Property and Equipment (Tables)" sheetId="26" r:id="rId26"/>
    <s:sheet name="Commitments and Contingencies (" sheetId="27" r:id="rId27"/>
    <s:sheet name="Stockholders' Equity (Tables)" sheetId="28" r:id="rId28"/>
    <s:sheet name="Stock-Based Compensation (Table" sheetId="29" r:id="rId29"/>
    <s:sheet name="Income Taxes (Tables)" sheetId="30" r:id="rId30"/>
    <s:sheet name="Net Income (Loss) Per Share (Ta" sheetId="31" r:id="rId31"/>
    <s:sheet name="Valuation and Qualifying Acco32" sheetId="32" r:id="rId32"/>
    <s:sheet name="Company Overview - Additional I" sheetId="33" r:id="rId33"/>
    <s:sheet name="Summary of Significant Accoun34" sheetId="34" r:id="rId34"/>
    <s:sheet name="Summary of Significant Accoun35" sheetId="35" r:id="rId35"/>
    <s:sheet name="Summary of Significant Accoun36" sheetId="36" r:id="rId36"/>
    <s:sheet name="Summary of Significant Accoun37" sheetId="37" r:id="rId37"/>
    <s:sheet name="Fair Value Measurements - Summa" sheetId="38" r:id="rId38"/>
    <s:sheet name="Cash Equivalents and Investme39" sheetId="39" r:id="rId39"/>
    <s:sheet name="Cash Equivalents and Investme40" sheetId="40" r:id="rId40"/>
    <s:sheet name="Cash Equivalents and Investme41" sheetId="41" r:id="rId41"/>
    <s:sheet name="Property and Equipment - Schedu" sheetId="42" r:id="rId42"/>
    <s:sheet name="Property and Equipment - Additi" sheetId="43" r:id="rId43"/>
    <s:sheet name="Property and Equipment - Breako" sheetId="44" r:id="rId44"/>
    <s:sheet name="Debt - Additional Information (" sheetId="45" r:id="rId45"/>
    <s:sheet name="Commitments and Contingencies -" sheetId="46" r:id="rId46"/>
    <s:sheet name="Commitments and Contingencies47" sheetId="47" r:id="rId47"/>
    <s:sheet name="Stockholders' Equity - Addition" sheetId="48" r:id="rId48"/>
    <s:sheet name="Stockholders' Equity - Summary " sheetId="49" r:id="rId49"/>
    <s:sheet name="Stock-Based Compensation - Addi" sheetId="50" r:id="rId50"/>
    <s:sheet name="Stock-Based Compensation - Summ" sheetId="51" r:id="rId51"/>
    <s:sheet name="Stock-Based Compensation - Su52" sheetId="52" r:id="rId52"/>
    <s:sheet name="Stock-Based Compensation - Weig" sheetId="53" r:id="rId53"/>
    <s:sheet name="Stock-Based Compensation - Su54" sheetId="54" r:id="rId54"/>
    <s:sheet name="Stock-Based Compensation - Stoc" sheetId="55" r:id="rId55"/>
    <s:sheet name="Stock-Based Compensation - Su56" sheetId="56" r:id="rId56"/>
    <s:sheet name="Income Taxes - Reconciliation o" sheetId="57" r:id="rId57"/>
    <s:sheet name="Income Taxes - Components of De" sheetId="58" r:id="rId58"/>
    <s:sheet name="Income Taxes - Additional Infor" sheetId="59" r:id="rId59"/>
    <s:sheet name="Net Income (Loss) Per Share - S" sheetId="60" r:id="rId60"/>
    <s:sheet name="Net Income (Loss) Per Share -61" sheetId="61" r:id="rId61"/>
    <s:sheet name="Geographic Information - Additi" sheetId="62" r:id="rId62"/>
    <s:sheet name="Employee Benefit and Retireme63" sheetId="63" r:id="rId63"/>
    <s:sheet name="Valuation and Qualifying Acco64" sheetId="64" r:id="rId64"/>
  </s:sheets>
  <s:definedNames/>
  <s:calcPr calcId="124519" calcMode="auto" fullCalcOnLoad="1"/>
</s:workbook>
</file>

<file path=xl/sharedStrings.xml><?xml version="1.0" encoding="utf-8"?>
<sst xmlns="http://schemas.openxmlformats.org/spreadsheetml/2006/main" uniqueCount="678">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PWR</t>
  </si>
  <si>
    <t>Entity Registrant Name</t>
  </si>
  <si>
    <t>OPOWER,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t>
  </si>
  <si>
    <t>Prepaid expenses and other current assets</t>
  </si>
  <si>
    <t>Total current assets</t>
  </si>
  <si>
    <t>Long-term investments</t>
  </si>
  <si>
    <t>Property and equipment, net</t>
  </si>
  <si>
    <t>Other assets</t>
  </si>
  <si>
    <t>Total assets</t>
  </si>
  <si>
    <t>Current liabilities:</t>
  </si>
  <si>
    <t>Accounts payable</t>
  </si>
  <si>
    <t>Accrued expenses</t>
  </si>
  <si>
    <t>Deferred revenue</t>
  </si>
  <si>
    <t>Accrued compensation and benefits</t>
  </si>
  <si>
    <t>Other current liabilities</t>
  </si>
  <si>
    <t>Total current liabilities</t>
  </si>
  <si>
    <t>Other liabilities</t>
  </si>
  <si>
    <t>Total liabilities</t>
  </si>
  <si>
    <t>Commitments and contingencies (see Note 7)</t>
  </si>
  <si>
    <t xml:space="preserve"> </t>
  </si>
  <si>
    <t>Stockholders' equity:</t>
  </si>
  <si>
    <t>Preferred stock, par value $0.000005 per share-25,000 shares authorized; none issued and outstanding as of December 31, 2015 and December 31, 2014</t>
  </si>
  <si>
    <t>Common stock, par value $0.000005 per share-500,000 shares authorized; 52,557 and 50,372 shares issued and outstanding as of December 31, 2015 and December 31,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Loss on foreign currency</t>
  </si>
  <si>
    <t>Interest expense</t>
  </si>
  <si>
    <t>Other, net</t>
  </si>
  <si>
    <t>Loss before income taxes</t>
  </si>
  <si>
    <t>Provision for (benefit from) income taxes</t>
  </si>
  <si>
    <t>Net loss</t>
  </si>
  <si>
    <t>Weighted-average common stock outstanding:</t>
  </si>
  <si>
    <t>Basic and diluted</t>
  </si>
  <si>
    <t>Net loss per share:</t>
  </si>
  <si>
    <t>Consolidated Statements of Comprehensive Loss - USD ($) $ in Thousands</t>
  </si>
  <si>
    <t>Statement of Comprehensive Income [Abstract]</t>
  </si>
  <si>
    <t>Other comprehensive income (loss), net of reclassification adjustments:</t>
  </si>
  <si>
    <t>Foreign currency translation</t>
  </si>
  <si>
    <t>Unrealized loss on available-for-sale securities, net</t>
  </si>
  <si>
    <t>Unrealized gain (loss) on hedge transactions, net</t>
  </si>
  <si>
    <t>Total other comprehensive income (loss)</t>
  </si>
  <si>
    <t>Total comprehensive loss</t>
  </si>
  <si>
    <t>Consolidated Statements of Stockholders' Equity (Deficit) - USD ($) shares in Thousands, $ in Thousands</t>
  </si>
  <si>
    <t>Total</t>
  </si>
  <si>
    <t>IPO [Member]</t>
  </si>
  <si>
    <t>Convertible Preferred Stock [Member]Series A Convertible Preferred Stock [Member]</t>
  </si>
  <si>
    <t>Convertible Preferred Stock [Member]Series B Convertible Preferred Stock [Member]</t>
  </si>
  <si>
    <t>Convertible Preferred Stock [Member]Series C Convertible Preferred Stock [Member]</t>
  </si>
  <si>
    <t>Convertible Preferred Stock [Member]IPO [Member]Series A Convertible Preferred Stock [Member]</t>
  </si>
  <si>
    <t>Convertible Preferred Stock [Member]IPO [Member]Series B Convertible Preferred Stock [Member]</t>
  </si>
  <si>
    <t>Convertible Preferred Stock [Member]IPO [Member]Series C Convertible Preferred Stock [Member]</t>
  </si>
  <si>
    <t>Common Stock [Member]</t>
  </si>
  <si>
    <t>Common Stock [Member]IPO [Member]</t>
  </si>
  <si>
    <t>Additional Paid-in Capital [Member]</t>
  </si>
  <si>
    <t>Additional Paid-in Capital [Member]IPO [Member]</t>
  </si>
  <si>
    <t>Treasury Stock [Member]</t>
  </si>
  <si>
    <t>Accumulated Deficit [Member]</t>
  </si>
  <si>
    <t>Accumulated Other Comprehensive Loss [Member]</t>
  </si>
  <si>
    <t>Beginning Balance at Dec. 31, 2012</t>
  </si>
  <si>
    <t>Beginning Balance, Shares at Dec. 31, 2012</t>
  </si>
  <si>
    <t>Issuance of common stock</t>
  </si>
  <si>
    <t>Issuance of common stock, Shares</t>
  </si>
  <si>
    <t>Vesting of common stock subject to repurchase</t>
  </si>
  <si>
    <t>Stock-based compensation</t>
  </si>
  <si>
    <t>Unrealized gain on hedge transactions, net</t>
  </si>
  <si>
    <t>Ending Balance at Dec. 31, 2013</t>
  </si>
  <si>
    <t>Ending Balance, Shares at Dec. 31, 2013</t>
  </si>
  <si>
    <t>Issuance of common stock upon exercise of stock options</t>
  </si>
  <si>
    <t>Issuance of common stock upon exercise of stock options, Shares</t>
  </si>
  <si>
    <t>Conversion of convertible preferred stock into common stock</t>
  </si>
  <si>
    <t>Conversion of convertible preferred stock into common stock, Shares</t>
  </si>
  <si>
    <t>Conversion of convertible debt into common stock</t>
  </si>
  <si>
    <t>Conversion of convertible debt into common stock, Shares</t>
  </si>
  <si>
    <t>Issuance of common stock upon RSU release, net of shares withheld for taxes</t>
  </si>
  <si>
    <t>Issuance of common stock upon RSU release, net of shares withheld for taxes, Shares</t>
  </si>
  <si>
    <t>Ending Balance at Dec. 31, 2014</t>
  </si>
  <si>
    <t>Ending Balance, Shares at Dec. 31, 2014</t>
  </si>
  <si>
    <t>Unrealized gain on available-for-sale securities, net</t>
  </si>
  <si>
    <t>Ending Balance at Dec. 31, 2015</t>
  </si>
  <si>
    <t>Ending Balance, Shares at Dec. 31, 2015</t>
  </si>
  <si>
    <t>Consolidated Statements of Cash Flows - USD ($) $ in Thousands</t>
  </si>
  <si>
    <t>Operating Activities</t>
  </si>
  <si>
    <t>Adjustments to reconcile net loss to net cash used in operating activities:</t>
  </si>
  <si>
    <t>Depreciation and amortization</t>
  </si>
  <si>
    <t>Stock-based compensation expense</t>
  </si>
  <si>
    <t>Other</t>
  </si>
  <si>
    <t>Changes in operating assets and liabilities:</t>
  </si>
  <si>
    <t>Accounts receivable</t>
  </si>
  <si>
    <t>Net cash provided by (used in) operating activities</t>
  </si>
  <si>
    <t>Investing Activities</t>
  </si>
  <si>
    <t>Purchases of available-for-sale securities</t>
  </si>
  <si>
    <t>Sales and maturities of available-for-sale securities</t>
  </si>
  <si>
    <t>Additions to property and equipment</t>
  </si>
  <si>
    <t>Proceeds from the sale of net assets</t>
  </si>
  <si>
    <t>Net cash used in investing activities</t>
  </si>
  <si>
    <t>Financing Activities</t>
  </si>
  <si>
    <t>Proceeds from issuance of common stock</t>
  </si>
  <si>
    <t>Proceeds from initial public offering, net of underwriting discounts and commissions</t>
  </si>
  <si>
    <t>Payment of offering costs</t>
  </si>
  <si>
    <t>Taxes paid related to net share settlement of equity awards</t>
  </si>
  <si>
    <t>Issuance of notes payable</t>
  </si>
  <si>
    <t>Payment of debt issuance costs</t>
  </si>
  <si>
    <t>Principal payments on capital lease obliga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come taxes, net of tax refunds</t>
  </si>
  <si>
    <t>Cash paid for interest</t>
  </si>
  <si>
    <t>Supplemental disclosure of non-cash investing and financing activities</t>
  </si>
  <si>
    <t>Assets acquired under capital leases</t>
  </si>
  <si>
    <t>Accrued property and equipment purchases</t>
  </si>
  <si>
    <t>Capitalized stock-based compensation</t>
  </si>
  <si>
    <t>Accrued deferred offering costs</t>
  </si>
  <si>
    <t>Company Overview</t>
  </si>
  <si>
    <t>Organization, Consolidation and Presentation of Financial Statements [Abstract]</t>
  </si>
  <si>
    <t>1. Company Overview
Opower, Inc. (“Opower” or “the Company”) is
a cloud-based software provider to the utility industry. Utilities
use the Company’s software platform to deliver key
client-facing applications that reduce energy demand and provide
customer care. The Company’s software analyzes energy data
and presents personalized insights to consumers in order to
motivate reductions in energy consumption.
In April 2014, the Company closed its initial public offering of
its common stock (the “IPO”) whereby 7,015,000 shares
of common stock were sold to the public, including 915,000 shares
sold pursuant to the underwriters’ option to purchase
additional shares, at a price of $19.00 per share. The
Company’s shares are traded on the New York Stock Exchange
under the symbol “OPWR”. The Company received aggregate
proceeds of $121.8 million from the IPO, net of underwriters’
discounts and commissions and offering expenses of $2.1
million.</t>
  </si>
  <si>
    <t>Summary of Significant Accounting Policies</t>
  </si>
  <si>
    <t>Accounting Policies [Abstract]</t>
  </si>
  <si>
    <t>2. Summary of Significant Accounting Policies
Basis of Presentation
The consolidated financial statements include the accounts of
Opower and its wholly-owned subsidiaries. All intercompany
transactions and balances have been eliminated in consolidation.
Certain prior period amounts have been reclassified to conform to
current period presentation.
Reclassifications and Adjustments
During the first quarter of 2014, the Company recorded adjustments
related to prior periods which increased revenue by $0.3 million
for the year ended December 31, 2014, and increased gains on
foreign currency by $0.2 million for the year ended
December 31, 2014. The Company has concluded that these
changes do not have a material effect on the reported results of
operations for the year ended December 31, 2014 after
consideration of quantitative and qualitative factors. The impact
to all prior interim and annual periods was also not material.
During the first quarter of 2015, the Company separated revenue
into subscription revenue and services revenue and cost of revenue
into cost of revenue—subscription and cost of
revenue—services. As a result, revenue and cost of revenue
for the years ended December 31, 2014 and 2013 were separated
into subscription revenue and services revenue and cost of revenue
into cost of revenue—subscription and cost of
revenue—services to conform to the current year’s
presentation. This change had no impact on total revenue or total
cost of revenue.
Use of Estimates
The preparation of consolidated financial statements in conformity
with accounting principles generally accepted in the United States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
Cash and Cash Equivalents
The Company considers cash on deposit and all highly liquid
investments with original maturities of three months or less to be
cash and cash equivalents.
Investments
Management determines the appropriate classification of investments
at the time of purchase based upon management’s intent with
regard to such investments. Investments are classified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s maturities have been sequenced based upon
expected cash needs to support current operations. All investments
are recorded at their estimated fair value, and any unrealized
gains and losses are recorded in accumulated other comprehensive
income (loss). Realized gains and losses on sales and maturities of
investments are recognized in the consolidated statements of
operations in other income (expense).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marketable securitie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in the
consolidated statements of operations.
Accounts Receivable
Accounts receivable are derived from services to be delivered to
utility providers and are stated at their net realizable value. The
Company regularly reviews its receivables on a client-by-client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Concentration of Credit Risk
Financial instruments that potentially subject the Company to
significant concentration of credit risk consist primarily of cash,
cash equivalents, investments and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o manage accounts receivable risk, the Company monitors and
evaluates the credit worthiness of its clients. Collection efforts
from long-established utilities have been historically successful,
therefore the Company believes credit risk to be low.
The following table summarizes those clients who represented at
least 10% of revenue or accounts receivable for the periods
presented:
Revenue Accounts Receivable
Year Ended December 31, December 31,
2015 2014 2013 2015 2014
Customer A 15 % 12 % 11 % 12 % 10 %
Customer B 10 % 10 % 14 % 31 % *
Customer C * * 13 % * 17 %
* = Represented less than 10%
Property and Equipment
Property and equipment are stated at cost, less accumulated
depreciation and amortization. Major additions or improvements that
significantly add to productive capacity or extend the life of an
asset are capitalized, whereas repairs and maintenance are expensed
as incurred.
Depreciation and amortization are calculated on a straight-line
basis over the lesser of the estimated useful life of the related
assets or the related capital lease term. The estimated useful
lives by asset classification are as follows:
Equipment 2 to 5 years
Software 3 years
Furniture and fixtures 7 years
Leasehold improvements
Lesser of remaining term or estimated useful life
The cost of assets and related depreciation is removed from the
related accounts on the balance sheet when assets are sold or
disposed. Any related gains or losses on asset disposals are
reflected in operating expenses.
Software Development Costs
The Company capitalizes certain software development costs,
consisting primarily of personnel and related expenses for
employees and third parties who devote time to their respective
projects. Internal-use software costs are capitalized during the
application development stage, which is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on the consolidated balance sheets. Amortization of internal-use
software costs begins once the project is substantially complete
and the software is ready for its intended purpose. These
capitalized costs are amortized on a straight-line basis over their
estimated useful life.
Evaluation of Long-Lived Assets
The Company evaluates the recoverability of its long-lived assets
for impairment whenever events or circumstances indicate that the
carrying amount of the assets may not be recoverable.
Recoverability of long-lived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re were no material impairments of long-lived
assets during the years ended December 31, 2015 and 2014. During
the year ended December 31, 2013, we recorded a non-cash asset
impairment related to long-lived assets of $0.6 million classified
within research and development on the consolidated statements of
operations. The charge related to a capitalized internal-use
software project termination.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Level 2
• Level 3
The Company evaluates its financial assets and liabilities subject
to fair value measurements on a recurring basis to determine the
appropriate level of classification as of each reporting
period.
Derivative Financial Instruments
The Company has entered into derivative contracts to reduce the
risk that foreign currency exchange rate fluctuations will
adversely affect its cash flows and earnings. These derivative
contracts are designed to be hedging instruments, meaning any
changes in cash flow are expected to be completely offset by the
hedging derivative due to the fact that the critical terms of the
forward contracts and forecasted sales transactions are aligned.
The Company’s unsettled foreign currency derivative contracts
are recorded at their fair value as either assets or liabilities on
the consolidated balance sheets and are marked-to-market at the end
of each reporting period. Unrealized gains and losses from the cash
flow hedges are recognized as part of other comprehensive income to
the extent the hedge is effective. These gains and losses are
recognized in the consolidated statements of operations in revenue
once the forward contracts are settled and the forecasted
transaction they are designed to hedge has impacted the statements
of operations. Any portions of the hedging arrangement deemed to be
ineffective are recognized in the consolidated statements of
operations immediately.
In March 2013, the Company entered into a convertible debt
agreement that contained certain conversion features and a change
in control premium that were deemed to represent derivative
financial instruments valued collectively. The fair value of the
derivative was measured at inception and recorded as a non-current
liability on the consolidated balance sheet. This derivative
financial instrument was re-measured and marked-to-market at the
end of each reporting period, and changes in fair value from period
to period were recognized within other income (expense), net on the
statements of operations. Upon the closing of the IPO, the
Company’s convertible debt automatically converted into
common stock.
Revenue Recognition
The Company derives its revenue from contractual agreements with
utilities through subscriptions and services, which include
analyzing data provided by the utilities and using that data to
encourage utility customers to reduce energy consumption or improve
satisfaction or both. The Company generates its revenue from
subscriptions to its cloud-based data analytics platform and
services to its clients.
Subscription fees primarily pay for the ongoing integration of
utility data into our software platform and the analysis and
presentation of this data to energy consumers. The Company provides
two main subscription service deliverables: (i) data analytics
services and (ii) web platform services. Revenue for
subscription fees is generally recognized ratably over the contract
term beginning on the date the service is available to the client,
which typically coincides with website launch or first reports
delivered to households. Subscription contracts typically have a
term of one to six years. Our subscription contracts do not provide
the right to take possession of the supporting software and grant
limited access to our platform. Therefore, our arrangements are
accounted for as service contracts.
Service fees cover specific services performed for our utility
clients, which may include program enablement services, research,
program customizations and training, custom development on top of
the Company’s software platform, as well as services provided
by third party providers for which the Company is the principal in
the arrangement with the client. Program enablement services, which
tend not to provide stand-alone value, are deferred and recognized
ratably over the expected customer relationship period, which is
generally the greater of four years or the contract period.
Services revenues are generally recognized over the term of the
contract, or on a completed contract basis for deliverables that
are determined to be separate units of accounting.
The Company has assessed its revenue arrangements to determine when
multiple deliverables exist and if separate accounting is required
for those deliverables. Revenue for subscription-based service and
service contracts is segregated into separate accounting units and
recognized ratably over the related service period for each
accounting unit and on a completed contract basis for certain
services deliverables such as program customizations.
The Company recognizes revenues when the following criteria have
been met:
• Persuasive evidence of an
arrangement exists
• Delivery has occurred
• The price is fixed or
determinable
• Collection is reasonably
assured
Revenue recognition for subscription service contracts corresponds
directly with the service period. The revenue recognition start
date begins when delivery has commenced. The commencement of
delivery is generally upon the delivery of the first program report
or access to web services is available for the end-user. Revenue
recognition for service contracts is generally recognized over the
term of the contract, or on a completed contract basis for
deliverables that are determined to be separate units of
accounting. Service may last from one to six years and contracts
typically include the ability to terminate for breach of contract,
convenience, insolvency or regulatory changes. Annual license fees,
which are usually collected in advance of program launch, and data
management fees, which are typically billed quarterly in advance,
are both non-refundable.
The Company uses the best estimate of selling price
(“BESP”) to determine the relative selling prices for
the purpose of allocating consideration received for each contract
for accounting purposes. The BESP is determined by a historical
analysis of selling prices for similar services provided by the
Company. The prices are reviewed quarterly to ensure the accuracy
of the estimated value on new or modified contracts.
The Company charges program enablement fees to clients at the
initiation of new contracts. The program enablement fees are
deferred and recognized ratably over the expected customer
relationship period or the contract length if greater. The
corresponding program enablement costs are expensed in the periods
in which they are incurred.
For contracts that include variable revenue amounts, the related
portion of variable revenue is deferred until the related services
are provided to the client and the Company is reasonably assured
that the amounts due are collectible. In addition, the Company
enters into certain contracts that contain performance guarantees
or service-level requirements. For contracts with performance
guarantees or service-level requirements, the related portion of
revenue that may be refunded to the client is not recognized until
the performance criteria are met or the client’s right to
refunds or credits lapses.
Deferred Revenue
Deferred revenue consists of nonrefundable amounts billed to or
amounts collected from clients for which the related revenue has
not yet been recognized due to one or more of the aforementioned
revenue recognition criteria having not been met. Deferred revenue
to be recognized in the succeeding twelve month period is
classified as current deferred revenue and the remaining amounts
are classified as non-current deferred revenue.
Cost of Revenue
Cost of revenue for subscriptions generally consists of information
services necessary to perform data analysis, the costs of data
center capacity, employee-related expenses, including salaries,
benefits and stock-based compensation related to operating and
servicing our internal applications, channel delivery fees,
including printing and mailing for delivery of reports to utility
customers, and amortization of internally capitalized software that
delivers our services. In addition, we allocate a portion of
overhead costs, including rent, information technology and employee
benefit costs, to cost of revenue.
Cost of revenue for services primarily consists of personnel costs,
including salaries, benefits and stock-based compensation,
allocated overhead, and third-party costs.
Advertising Costs
Advertising costs are expensed as incurred and relate to
promotional materials for clients and general brand exposure. These
costs amounted to $2.0 million, $1.9 million, and $0.5 million for
the years ended December 31, 2015, 2014 and 2013,
respectively.
Research and Development Costs
Research and development focuses on developing improved data
analysis tools, increased effectiveness of communicating
information to energy consumers and enhanced website portals for
integration with client websites. Research and development expenses
consist primarily of personnel and related expenses and the cost of
third party service providers. These costs are expensed as incurred
except for software development costs qualifying for
capitalization.
Leases
The Company leases all of its office space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
The cost of property and equipment acquired under capital lease
arrangements represents the lesser of the present value of the
minimum lease payments or the fair value of the leased asset as of
the inception of the lease.
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For non-employee awards, the
Company adjusts any unvested portions of the award to fair value at
each reporting date. The Company estimates forfeitures at the time
of grant and revises the estimates, if necessary, in subsequent
periods if actual forfeitures differ from those estimates.
Stock-based compensation cost for restricted stock units is
measured based on the fair value of the Company’s common
stock on the grant date. For awards with a performance-based
vesting condition, the Company accrues stock-based compensation
cost if it is probable that the performance condition will be
achieved.
The Company utilizes the Black-Scholes option pricing model to
estimate the grant-date fair value of option awards. The exercise
price of option awards is set to equal the estimated fair value of
the common stock at the date of the grant. In the case of a ten
percent or more shareholder, the exercise price of an incentive
stock option award is set to equal 110% of the estimated fair value
of the common stock at the date of grant. The following
weighted-average assumptions are also used to calculate the
estimated fair value of option awards:
• Expected volatility
• Expected term
• Dividend yield
• Risk-free interest rate
Foreign Currency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other income
(expense).
Income Taxes
The Company uses the asset and liability approach for the
recognition of deferred tax assets and liabilities for the expected
future tax consequences attributable to differences between the
carrying amounts of assets and liabilities for financial reporting
purposes and their respective tax bases, including net operating
loss carryforwards. Deferred tax assets and liabilities are
measured using enacted statutory tax rates applicable to the future
years in which the deferred amounts are expected to be settled or
realized. A valuation allowance is recorded against deferred tax
assets when it is more likely than not that a tax benefit will not
be realized. In determining whether a valuation allowance is
necessary, the Company takes into account factors such as earnings
history, expected future earnings, carryback and carryforward
periods and tax planning strategies that could potentially enhance
the likelihood of deferred tax asset utilization.
Tax positions for the Company and its subsidiaries are subject to
income tax audits by multiple tax jurisdictions throughout the
world. Income tax positions are assessed based upon
management’s evaluation of the facts, circumstances and
information available at the reporting date, and the Company
recognizes the tax benefit if it is more likely than not that the
position is sustainable upon examination by the taxing authority
based on the technical merits of the issue. The tax benefit
recognized is measured as the largest amount of benefit which is
greater than 50 percent likely to be realized upon settlement with
the taxing authority.
The Company recognizes interest and penalties related to income tax
matters in its provision for income taxes. The effect of tax rate
changes is recognized in the tax provision within the period the
rate changes are enacted.
The Company considers unremitted earnings of foreign subsidiaries
to be invested indefinitely. No U.S. income taxes or foreign
withholding taxes are provided on such permanently reinvested
earnings. Deferred income tax liabilities will be recognized, net
of any foreign tax credits, on any foreign subsidiary earnings that
are determined to no longer be indefinitely invested. The Company
has not estimated the deferred tax liabilities associated with the
permanently reinvested earnings as it is impractical to do so.
Comprehensive Loss
Comprehensive loss consists of two components, net loss and other
comprehensive income (loss). Other comprehensive income (loss)
refers to gains and losses that are recorded as a separate element
of stockholders’ equity and are excluded from net loss. The
Company’s other comprehensive loss is comprised of foreign
currency translation adjustments, unrealized gains or losses on
available-for-sale securities and unrealized gains or losses on
hedge transactions.
Net Income (Loss) per Share
The Company’s basic net income (loss) per share attributable
to common stockholders is calculated by dividing the net income
(loss) attributable to common stockholders by the weighted-average
number of shares of common stock outstanding for the period. The
weighted-average common shares outstanding is adjusted for shares
subject to repurchase such as unvested restricted stock and
unvested stock options that have been early exercised.
The Company’s diluted net income (loss) per share is
calculated by giving effect to all potentially dilutive common
stock equivalents when determining the weighted-average number of
common shares outstanding. For purposes of the dilutive net income
(loss) per share calculation, convertible preferred stock,
convertible notes payable, options to purchase common stock,
unvested restricted stock and restricted stock units are considered
to be common stock equivalents.
The Company previously issued securities other than common stock
that participate in dividends (“participating
securities”), and therefore utilizes the two-class method to
calculate net income (loss) per share. The Company considered all
series of convertible preferred stock to be participating
securities, as the holders of the preferred stock were entitled to
receive a non-cumulative dividend on a pari-passu basis in the
event that a dividend is paid on common stock. Upon the closing of
the IPO, all shares of the Company’s outstanding convertible
preferred stock automatically converted into shares of common
stock. The Company also considers unvested restricted common stock
and the shares issued upon the early exercise of stock options that
are subject to repurchase to be participating securities, because
holders of such shares have dividend rights in the event a dividend
is paid on common stock. The holders of all series of convertible
preferred stock, prior to their conversion upon the closing of the
IPO, and the holders of early exercised shares subject to
repurchase do not have a contractual obligation to share in the
losses of the Company. The two-class method requires a portion of
net income to be allocated to the participating securities to
determine the net income attributable to common stockholders. Net
income attributable to the common stockholders is equal to the net
income less assumed periodic preferred stock dividends with any
remaining earnings, after deducting assumed dividends, to be
allocated on a pro rata basis between the outstanding common and
preferred stock as of the end of each period.
Operating Segment
Operating segments are defined as components of a business that can
earn revenue and incur expenses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
Recently Issued Accounting Standards
In April 2014, the FASB issued ASU 2014-08, Presentation of
Financial Statements (Topic 205) and Property, Plant, and Equipment
(Topic 360)
In May 2014, the FASB issued ASU 2014-09, Revenue from Contracts
with Customers
In April 2015, the FASB issued ASU 2015-03,
Interest—Imputation of Interest: Simplifying the
Presentation of Debt Issuance Costs Interest—Imputation of
Interest: Presentation and Subsequent Measurement of Debt Issuance
Costs Associated with Line-of-Credit Arrangements
In April 2015, the FASB issued ASU 2015-05,
Intangibles—Goodwill and Other-Internal-Use Software Customer’s Accounting for Fees Paid in
a Cloud Computing Arrangement
In November 2015, the FASB issued ASU No. 2015-17, Income
Taxes (Topic 740): Balance Sheet Classification of Deferred
Taxes,
In January 2016, the FASB issued ASU 2016-01, Financial
Instruments-Overall (Subtopic 825-10): Recognition and Measurement
of Financial Assets and Financial Liabilities
In February 2016, the FASB issued ASU No. 2016-02 (“ASU
2016-02”), Leases (Topic 842) Leases
(Topic 840)</t>
  </si>
  <si>
    <t>Fair Value Measurements</t>
  </si>
  <si>
    <t>Fair Value Disclosures [Abstract]</t>
  </si>
  <si>
    <t>3. Fair Value Measurements
The following table summarizes the Company’s assets and
liabilities measured at fair value on a recurring basis as of
December 31, 2015 and December 31, 2014 (in
thousands):
December 31, 2015 December 31, 2014
Fair Value Level 1 Level 2 (2) Level 3 Fair Value Level 1 Level 2 Level 3
Assets:
Cash equivalents (1)
Money market funds $ 18,947 $ 18,947 $
— $
— $ 108,274 $ 108,274 $
— $
—
Total cash equivalents $ 18,947 $ 18,947 $
— $
— $ 108,274 $ 108,274 $
— $
—
Short-term investments:
Commercial paper $ 6,245 $
— $ 6,245 $
— $
— $
— $
— $
—
Corporate notes and bonds 27,093
— 27,093
—
—
—
—
—
Certificates of deposit 1,679
— 1,679
—
—
—
—
—
Total short-term investments $ 35,017 $
— $ 35,017 $
— $
— $
— $
— $
—
Long-term investments:
Corporate notes and bonds $ 28,581 $
— $ 28,581 $
— $
— $
— $
— $
—
Certificates of deposit 959
— 959
—
—
—
—
—
U.S. government and agency 6,924
— 6,924
—
—
—
—
—
Total long-term investments $ 36,464 $
— $ 36,464 $
— $
— $
— $
— $
—
Total $ 90,428 $ 18,947 $ 71,481 $
— $ 108,274 $ 108,274 $
— $
—
(1) Includes money market funds
associated with the Company’s overnight investment sweep
account and investments in available-for-sale securities with
contractual maturities of three months or less
(2) All Level 2 instruments are valued
using quoted prices for similar instruments</t>
  </si>
  <si>
    <t>Cash Equivalents and Investments</t>
  </si>
  <si>
    <t>Cash and Cash Equivalents [Abstract]</t>
  </si>
  <si>
    <t>4. Cash Equivalents and Investments
The following table summarizes the Company’s unrealized gains
and losses and estimated fair value of cash equivalents and
investments in available-for-sale securities recorded in the
consolidated balance sheets (in thousands):
December 31, 2015
Amortized Unrealized Unrealized Estimated
Cash equivalents:
Money market funds (1) $ 18,947 $
— $
— $ 18,947
Total cash equivalents $ 18,947 $
— $
— $ 18,947
Investments (2)
Commercial paper $ 6,246 $
— $ (1 ) $ 6,245
Corporate notes and bonds 55,861
— (187 ) 55,674
Certificates of deposit 2,640
— (2 ) 2,638
U.S. government and agency 6,955
— (31 ) 6,924
Total investments $ 71,702 $
— $ (221 ) $ 71,481
Total cash equivalents and investments $ 90,649 $
— $ (221 ) $ 90,428
(1) Includes money market funds
associated with the Company’s overnight investment sweep
account and investments in available-for-sale securities with
contractual maturities of three months or less
(2) Includes short-term and long-term
investments in available-for-sale securities
December 31, 2014
Amortized Unrealized Unrealized Estimated
Cash equivalents:
Money market funds (1) $ 108,274 $
— $
— $ 108,274
Total cash equivalents $ 108,274 $
— $
— $ 108,274
(1) Includes money market funds
associated with the Company’s overnight investment sweep
account
Unrealized losses related to investments were primarily a result of
interest rate fluctuations, and none of the investments held as of
December 31, 2015 have been in a continuous unrealized loss
position for greater than one year. As of December 31, 2015,
the Company did not consider any of its available-for-sale
investments to be other-than-temporarily impaired.
The estimated fair value of the Company’s cash equivalents
and investments in available-for-sale securities as of
December 31, 2015, aggregated by investment category and
classified by contractual maturity date, is as follows (in
thousands):
Less Than 1 Year or Total
Money market funds $ 18,947 $
— $ 18,947
Commercial paper 6,245
— 6,245
Corporate notes and bonds 27,093 28,581 55,674
Certificates of deposit 1,679 959 2,638
U.S. government and agency
— 6,924 6,924
Total $ 53,964 $ 36,464 $ 90,428</t>
  </si>
  <si>
    <t>Property and Equipment</t>
  </si>
  <si>
    <t>Property, Plant and Equipment [Abstract]</t>
  </si>
  <si>
    <t>5. Property and Equipment
The following table provides further detail on property and
equipment (in thousands):
December 31, December 31,
Equipment $ 9,204 $ 7,748
Software 26,685 19,574
Furniture and fixtures 383 337
Leasehold improvements 2,921 2,594
Total property and equipment $ 39,193 $ 30,253
Accumulated depreciation and amortization (21,314 ) (12,581 )
Total property and equipment, net $ 17,879 $ 17,672
As of December 31, 2015 and December 31, 2014, the gross
carrying amount of property and equipment includes computer
equipment under capital leases with a cost basis of $1.7 million.
Accumulated depreciation related to this computer equipment was
$1.2 million and $0.7 million as of December 31, 2015 and
December 31, 2014, respectively. Interest expense for the
years ended December 31, 2015 and December 31, 2014 was
immaterial. As of December 31, 2015 and December 31,
2014, the total capital lease obligation was $0.5 million and $1.0
million, respectively, was recorded on the consolidated balance
sheets as components of other current liabilities and other
liabilities.
Capitalized internal-use software costs are also included in
property and equipment. During the years ended December 31,
2015 and 2014, the Company capitalized $9.5 million and $9.9
million of these software development costs, respectively. The net
book value of capitalized internal use software was $12.9 million
and $11.6 million as of December 31, 2015 and 2014,
respectively. Amortization expense related to capitalized
internal-use software was $8.2 million, $4.6 million and $2.2
million for the years ended December 31, 2015, 2014, and 2013,
respectively.
The following table represents a detailed breakout of depreciation
and amortization expense as recorded in the consolidated statements
of operations (in thousands):
Year Ended
December 31,
2015 2014 2013
Subscription $ 4,938 $ 2,858 $ 1,340
Services 275 220 152
Sales and marketing 455 420 314
Research and development 5,471 3,383 1,752
General and administrative 203 317 208
Total $ 11,342 $ 7,198 $ 3,766</t>
  </si>
  <si>
    <t>Debt</t>
  </si>
  <si>
    <t>Debt Disclosure [Abstract]</t>
  </si>
  <si>
    <t>6. Debt
Line of Credit—Silicon Valley Bank
In June 2015, the Company renewed its revolving line of credit,
originally entered in November 2010, with Silicon Valley Bank
(“SVB”) for three years, maturing June 2018, and
increased the availability to $30.0 million. The borrowing capacity
under the revolving line of credit may be limited if certain
financial ratios are not maintained. In the event these financial
ratios fall below specified levels, the borrowing capacity at that
time may not exceed 80% of eligible accounts receivable. Amounts
drawn under the revolving line will accrue interest at either the
prime rate or the LIBOR plus 250 basis points, at the
Company’s election for each draw. Any amounts borrowed are
collateralized by substantially all of the Company’s
assets.
The agreement contains customary financial covenants and other
affirmative and negative covenants. The agreement also includes a
financial covenant requiring the Company to maintain a minimum
Adjusted EBITDA. As of December 31, 2015, the Company had no
balance outstanding under this agreement, was in compliance with
all financial and non-financial covenants and had full borrowing
capacity available.</t>
  </si>
  <si>
    <t>Commitments and Contingencies</t>
  </si>
  <si>
    <t>Commitments and Contingencies Disclosure [Abstract]</t>
  </si>
  <si>
    <t>7. Commitments and Contingencies
Operating and Capital Leases
The Company leases domestic office space in Arlington, Virginia and
San Francisco, California, as well as international office space in
Japan, Singapore, Ukraine and the United Kingdom. All leases are
non-cancelable operating lease agreements that expire at various
dates through 2018 and include renewal options.
In June 2013, the Company entered into a master lease agreement
with a financing company. The agreement allows for the Company to
lease eligible equipment purchases. Each lease has a 36 month term,
payable in equal monthly installments with the exception of the
first and final payments which are prorated based on a midmonth
convention. The Company has accounted for the leases under the
master lease agreement as capital leases. The weighted-average
interest rate implicit in the leases was 5.5%.
A summary of lease commitments as of December 31, 2015 is as
follows (in thousands):
Year ending December 31, Operating Capital
2016 $ 5,663 $ 449
2017 2,804 63
2018 470
—
8,937 512
Less:
Amounts representing interest
— 15
Total lease obligations $ 8,937 $ 497
Rent expense under operating leases was $5.5 million, $4.4 million,
and $3.0 million for the years ended December 31, 2015, 2014
and 2013, respectively.
Letters of Credit
As of December 31, 2015 and 2014, the Company had outstanding
letters of credit totaling $1.3 million in connection with securing
its leased office space. The outstanding amounts for Arlington and
San Francisco are $0.6 million and $0.7 million, respectively, and
both letters of credit remain outstanding as of December 31,
2015.
Contingencies and Indemnifications
In the ordinary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claims or been required to
defend any actions related to indemnification obligations. However,
the Company could incur costs in the future as a result of
indemnification obligations.
In accordance with its bylaws, the Company has indemnification
obligations to its officers, directors, employees and agents (other
than directors and officers) for certain events or occurrences,
subject to certain limits, while they are serving at the
Company’s request in such capacity. There have been no
claims, and the Company has a director and officer insurance policy
that enables it to recover a portion of any future claims.
In the ordinary course of business, the Company is subject to legal
proceedings and claims related to intellectual property,
employment, vendors or other business partners. The Company has
accrued for estimated losses in the accompanying condensed
consolidated financial statements for matters with respect to which
it believes the likelihood of an adverse outcome is probable and
the amount of the loss is reasonably estimable. Although the
outcome of these matters cannot be predicted with certainty, the
Company does not believe that the resolution of these matters will
have a material adverse effect on the consolidated financial
position, future results of operations or cash flows.</t>
  </si>
  <si>
    <t>Stockholders' Equity</t>
  </si>
  <si>
    <t>Equity [Abstract]</t>
  </si>
  <si>
    <t>8. Stockholders’ Equity
The Company had two classes of stock authorized as of
December 31, 2015 and 2014, preferred stock and common
stock.
Convertible Preferred Stock
The Company was authorized to issue 19.4 million shares of
convertible preferred stock, for which an equivalent amount of
common shares were reserved for conversion. As of December 31,
2013, there were 19.2 million shares of Series A preferred
stock (“Series A”), Series B preferred stock
(“Series B”) and Series C preferred stock
(“Series C”) that remained issued and outstanding. Upon
the closing of the IPO, all shares of the Company’s
outstanding convertible preferred stock automatically converted
into 19.2 million shares of common stock.
Undesignated Preferred Stock
The Company is authorized to issue 25.0 million shares of
preferred stock. As of December 31, 2015 and December 31,
2014, there were no preferred shares issued and outstanding.
Common Stock
The Company is authorized to issue 500.0 million shares of
common stock. Common stock is issued from the pool of authorized
stock upon the exercise of stock options or vesting of restricted
stock.
The Company is authorized to grant the right to purchase common
stock subject to specific conditions and restrictions, otherwise
referred to as “restricted stock”. During 2014, the
total outstanding balance of restricted stock of 0.1 million
vested at a weighted-average grant date fair value of $2.09. No new
restricted stock was issued for the year ended December 31,
2015. There is no outstanding restricted stock balance as of
December 31, 2015.
Accumulated Other Comprehensive Income (Loss)
Other comprehensive loss is comprised of certain gains and losses
that are excluded from net income under GAAP and instead recorded
as a separate element of stockholders’ equity. The
Company’s other comprehensive income (loss) consists of
foreign currency translation adjustments resulting from the
translation of the Company’s foreign subsidiaries whose
functional currency is their respective local currency, as well as
any unrealized gains or losses on the Company’s foreign
currency derivative contracts and investments in available-for-sale
securities.
The following table summarizes the activity for each component of
accumulated other comprehensive loss (in thousands):
Foreign Foreign Unrealized Gain Accumulated
Balance as of December 31, 2012 $ 34 $ (97 ) $
— $ (63 )
Other comprehensive income (loss) before reclassifications (40 ) (28 )
— (68 )
Reclassifications to net income
— 11
— 11
Other comprehensive income (loss) (40 ) (17 )
— (57 )
Balance as of December 31, 2013 $ (6 ) $ (114 ) $
— $ (120 )
Other comprehensive income (loss) before reclassifications (236 ) (18 )
— (254 )
Reclassifications to net income
— 76
— 76
Other comprehensive income (loss) (236 ) 58
— (178 )
Balance as of December 31, 2014 $ (242 ) $ (56 ) $
— $ (298 )
Other comprehensive income (loss) before reclassifications (70 )
— (221 ) (291 )
Reclassifications to net income
— 56
— 56
Other comprehensive income (loss) (70 ) 56 (221 ) (235 )
Balance as of December 31, 2015 $ (312 ) $
— $ (221 ) $ (533 )
Gains (losses) on cash flow hedges are recognized in the
consolidated statements of operations in revenue.</t>
  </si>
  <si>
    <t>Stock-Based Compensation</t>
  </si>
  <si>
    <t>Disclosure of Compensation Related Costs, Share-based Payments [Abstract]</t>
  </si>
  <si>
    <t>9. Stock-Based Compensation
Stock Plan
On August 1, 2007, the Company adopted the 2007 Stock Plan
under which eligible employees, officers, directors and consultants
of the Company may be granted incentive or non-qualified stock
options and restricted stock units (“RSUs”). Upon
closing of the IPO, the Company adopted the 2014 Stock Incentive
Plan (the “2014 Plan”) which replaced the 2007 Stock
Plan. The 2014 Plan allows the compensation committee to make
equity-based incentive awards to our officers, employees,
directors, and other key persons, including consultants. Employee
equity awards generally vest over a four year period and have
graded vesting schedules. The vesting terms for non-employee equity
awards vary for each individual that is providing services to the
Company. RSUs and stock options generally expire seven and ten
years from the date of grant, respectively.
As of December 31, 2015, the total shares of common stock
reserved for issuance was 25.0 million, 4.8 million of which
were available for issuance.
Stock Option Activity
Stock option activity is summarized in the following table (in
thousands, except per share amounts):
Options Weighted- Weighted-Average Aggregate (1)
Balance at December 31, 2014 5,815 $ 4.40 7.3 $ 57,715
Exercised (1,309 ) 2.32
Forfeited (573 ) 7.03
Balance at December 31, 2015 3,933 $ 4.71 6.1 $ 24,158
Vested and expected to vest after December 31, 2015 3,883 $ 4.67 6.1 $ 23,912
Exercisable at December 31, 2015 3,478 $ 4.35 6.1 $ 22,198
(1) Aggregate intrinsic value represents
the difference between the estimated fair value of the underlying
common stock and the exercise price of outstanding, in-the-money
options.
The 2007 Stock Plan allows for grants of immediately exercisable
stock options. The Company has the right to purchase any unvested,
but issued common shares at the original exercise price during the
repurchase period following an employee’s termination. The
consideration received for an exercise of an unvested option is
considered to be a deposit of the exercise price. The related
dollar amount is recorded as other current liabilities and other
liabilities on the Company’s consolidated balance sheets and
will be reclassified to equity as the Company’s repurchase
right lapses. As of December 31, 2015 and December 31,
2014, unvested stock options subject to repurchase were 0.0 million
and 0.2 million, respectively, at an aggregate exercise price
of $0.1 million and $0.4 million, respectively.
The following table summarizes additional information on stock
option grants, vesting and exercises (in thousands):
Year Ended
December 31,
2015 2014 2013
Total fair value of stock options granted $
— $ 435 $ 20,919
Total fair value of shares vested 4,668 6,238 2,427
Total intrinsic value of stock options exercised 11,317 23,420 8,258
Cash received from stock options exercised 3,037 3,285 2,797
The Company applied the following weighted-average assumptions to
estimate the fair value of employee stock options using the
Black-Scholes option pricing model:
Year Ended
2014 2013
Expected volatility 48 % 51 %
Expected term (in years) 6.0 6.0
Dividend yield 0 % 0 %
Risk-free interest rate 2 % 1 %
Restricted Stock Unit Activity
A summary of restricted stock unit (“RSU”) activity for
the year ended December 31, 2015 is summarized in the
following table (in thousands, except per share amounts):
RSUs Weighted- Weighted-Average Aggregate Intrinsic
Balance at December 31, 2014 2,838 $ 16.77 6.4 $ 40,391
Granted 4,645 10.55
Released (1,332 ) 15.42
Forfeited (987 ) 14.71
Balance at December 31, 2015 5,164 $ 11.92 6.3 $ 54,535
Vested and expected to vest after December 31, 2015 4,275 $ 11.92 6.3 $ 45,149
Stock-Based Compensation Expense
Stock-based compensation expense is included in the consolidated
statements of operations within the following line items (in
thousands):
Year Ended
December 31,
2015 2014 2013
Subscription $ 838 $ 327 $ 40
Services 1,412 1,027 164
Sales and marketing 9,178 8,932 1,487
Research and development 7,418 5,623 960
General and administrative 3,712 4,473 974
Total $ 22,558 $ 20,382 $ 3,625
Unrecognized Stock-Based Compensation
A summary of our remaining unrecognized compensation expense, net
of estimated forfeitures, and the weighted average remaining
amortization period at December 31, 2015 related to our
non-vested stock options and RSU awards is presented below (in
thousands):
As of December 31, 2015
Unrecognized Weighted-Average
Restricted stock units $ 42,828 2.5
Stock options 7,299 1.8
$ 50,127
For the years ended December 31, 2015, 2014 and 2013, total
capitalized stock-based compensation expense was $1.7 million, $1.2
million and $0.1 million, respectively.</t>
  </si>
  <si>
    <t>Income Taxes</t>
  </si>
  <si>
    <t>Income Tax Disclosure [Abstract]</t>
  </si>
  <si>
    <t>10. Income Taxes
For the years ended December 31, 2015, 2014 and 2013 the
income tax provision for continuing operations is composed of state
tax expense and foreign tax expense for the Company’s
consolidated international subsidiaries.
The following is a reconciliation of the statutory federal income
tax rate to the Company’s effective tax:
Year Ended December 31,
2015 2014 2013
U.S. federal income tax rate 34 % 34 % 34 %
State taxes 5 % 5 % 4 %
Change in valuation allowance (35 %) (36 %) (31 %)
Change in state rate 1 % (1 %) 4 %
Stock compensation (5 %) (1 %) (4 %)
Other (1 %) (1 %) (7 %)
Effective tax rate (1 %) 0 % 0 %
As a result of prospective application of Accounting Standards
Update No. 2015-17, Income Taxes (Topic 740): Balance Sheet
Classification of Deferred Taxes
Temporary differences between the carrying amounts of assets and
liabilities used for financial reporting purposes versus those used
for income tax purposes are reflected in deferred income taxes. The
components of the Company’s deferred tax assets and
liabilities, as well as the related valuation allowance as of
December 31, 2015 and 2014, are as follows (in thousands):
December 31,
2015 2014
Deferred tax assets
Accrued compensation and benefits $ 2,317 $ 2,058
Deferred rent liability 107 305
Stock compensation 5,931 5,440
Deferred income 1,220 1,043
Net operating loss carryforward 49,504 34,414
Other 116 37
Total deferred tax assets 59,195 43,297
Valuation allowance (55,100 ) (39,652 )
Net deferred tax asset 4,095 3,645
Deferred tax liabilities
Depreciation and amortization 4,106 3,649
Total deferred tax liabilities 4,106 3,649
Net deferred tax assets (liabilities) $ (11 ) $ (4 )
Opower had gross U.S. federal and state net operating loss
carryforwards of approximately $133.5 million and $91.2 million as
of December 31, 2015 and 2014, respectively. Approximately
$9.9 million of the net operating loss carryforwards have not been
recognized as they relate to benefits associated with stock option
exercises that have not reduced current taxes payable. When
realized, approximately $3.9 million of the U.S. federal and state
net operating loss carryforwards associated with windfall tax
benefits will be recognized as a benefit through additional paid in
capital. The U.S. federal and state net operating loss
carryforwards will begin to expire in 2027.
The Company’s net operating loss carryforwards may be used to
offset future taxable income and thereby reduce the Company’s
U.S. Federal and state income taxes otherwise payable.
Section 382 of the Internal Revenue Code of 1986, as amended,
(“Section 382”) imposes an annual limit on the ability,
of a corporation that undergoes an ownership change, to utilize its
net operating loss carryforwards to reduce its current year income
tax liability. In the event of certain changes in the
Company’s stockholder base, the Company’s ability to
utilize certain net operating losses to offset future taxable
income in any particular year may be limited pursuant to
Section 382.
Based on the Company’s limited operating history and
cumulative operating losses to date, management believes that it is
more likely than not that the Company’s domestic deferred tax
assets would not be fully realized. The Company recorded valuation
allowances of $55.1 million and $39.7 million, as of
December 31, 2015 and 2014 respectively. The change in
valuation allowance primarily relates to the 2015 domestic pretax
book losses.
The Company has not provided for U.S. income and foreign
withholding taxes on foreign subsidiaries’ undistributed
earnings as of December 31, 2015, because such earnings have
been retained and are intended to be indefinitely reinvested
outside of the United States. It is not practicable to estimate the
amount of taxes that would be payable upon remittance of these
earnings because such tax, if any, is dependent on circumstances
existing if and when remittance occurs.
To date, there have been no tax benefits recognized related to
uncertain tax positions. The Company does not anticipate a material
change in the unrecognized tax benefits in the next twelve months.
The Company files federal, state and foreign income tax returns in
jurisdictions with varying statutes of limitations. Due to its net
operating loss carryforwards, the Company’s income tax
returns generally remain subject to examination by federal and most
state tax authorities from 2008 to 2015.</t>
  </si>
  <si>
    <t>Net Income (Loss) Per Share</t>
  </si>
  <si>
    <t>Earnings Per Share [Abstract]</t>
  </si>
  <si>
    <t>11. Net Income (Loss) Per Share
The following table summarizes the calculation of the
Company’s basic and diluted net income (loss) per share under
the two-class method attributable to common stockholders during the
years ended December 31, 2015, 2014 and 2013 (in thousands,
except per share amounts):
Year Ended
December 31,
2015 2014 2013
Numerator:
Net loss $ (44,859 ) $ (41,751 ) $ (14,161 )
Non-cumulative dividends to preferred stockholders
—
—
—
Net loss attributable to common stockholders $ (44,859 ) $ (41,751 ) $ (14,161 )
Denominator:
Weighted-average common stock outstanding, basic 51,291 41,921 21,121
Effect of potentially dilutive stock options and restricted stock
units
—
—
—
Weighted-average common stock outstanding, diluted 51,291 41,921 21,121
Net loss per share, basic and diluted $ (0.87 ) $ (1.00 ) $ (0.67 )
The holders of all series of convertible preferred stock did not,
and the holders of early exercised shares subject to repurchase do
not, have a contractual obligation to share in the losses of the
Company. As such, the Company’s net losses for the years
ended December 31, 2015, 2014 and 2013 were not allocated to
these participating securities.
Anti-Dilutive Shares Excluded
The following potential shares were excluded from the calculation
of diluted net loss per share attributable to common stockholders
because their effect would have been anti-dilutive for the periods
presented (in thousands):
December 31,
2015 2014 2013
Convertible preferred stock
—
— 19,247
Stock options 3,933 5,815 7,790
Restricted stock units 5,164 2,838 1,093
Common stock subject to repurchase 31 154 408
9,128 8,807 28,538
In addition, for periods prior to the IPO, the Company has also
excluded the convertible preferred stock and convertible note
payable from the calculation of diluted net loss per share
attributable to common stockholders because the conversion was
contingent on future events.</t>
  </si>
  <si>
    <t>Geographic Information</t>
  </si>
  <si>
    <t>Text Block [Abstract]</t>
  </si>
  <si>
    <t>12. Geographic Information
For the years ended December 31, 2015, 2014 and 2013,
approximately 91%, 86% and 90% of the Company’s revenue was
generated by clients located in the United States, respectively.
Substantially all of the Company’s long-lived assets
currently reside in the United States.</t>
  </si>
  <si>
    <t>Employee Benefit and Retirement Plans</t>
  </si>
  <si>
    <t>Postemployment Benefits [Abstract]</t>
  </si>
  <si>
    <t>13. Employee Benefit and Retirement Plans
The Company has a defined contribution 401(k) retirement and
savings plan (the “401k Plan”) to provide retirement
benefits for all of our eligible U.S. employees. All U.S. employees
that are at least 21 years of age are eligible to participate in
the 401k Plan immediately upon hiring. Under the 401k Plan,
eligible employees may contribute up to 100% of either pre-tax
compensation or after-tax compensation through a Roth 401(k)
deferral contribution, up to the annual Internal Revenue Service
dollar limit for the applicable year. To date, the Company has not
made any matching contributions to this plan.</t>
  </si>
  <si>
    <t>Valuation and Qualifying Accounts</t>
  </si>
  <si>
    <t>Valuation and Qualifying Accounts [Abstract]</t>
  </si>
  <si>
    <t xml:space="preserve">14. Valuation and Qualifying Accounts
Changes in valuation and qualifying accounts consisted of the
following (in thousands):
Additions
Beginning Charged to Charged to Write-offs Deductions Ending
2015
Allowance for doubtful accounts $
— $
— $ (49 ) $
— $
— $ (49 )
Deferred tax valuation allowance (39,652 ) (15,448 )
—
—
— (55,100 )
2014
Allowance for doubtful accounts $ (361 ) $
— $
— $
— $ 361 $
—
Deferred tax valuation allowance (24,345 ) (15,307 )
—
—
— (39,652 )
2013
Allowance for doubtful accounts $
— $
— $ (361 ) $
— $
— $ (361 )
Deferred tax valuation allowance (19,944 ) (4,401 )
—
—
— (24,345 ) </t>
  </si>
  <si>
    <t>Summary of Significant Accounting Policies (Policies)</t>
  </si>
  <si>
    <t>Basis of Presentation</t>
  </si>
  <si>
    <t>Basis of Presentation
The consolidated financial statements include the accounts of
Opower and its wholly-owned subsidiaries. All intercompany
transactions and balances have been eliminated in consolidation.
Certain prior period amounts have been reclassified to conform to
current period presentation.</t>
  </si>
  <si>
    <t>Reclassifications and Adjustments</t>
  </si>
  <si>
    <t>Reclassifications and Adjustments
During the first quarter of 2014, the Company recorded adjustments
related to prior periods which increased revenue by $0.3 million
for the year ended December 31, 2014, and increased gains on
foreign currency by $0.2 million for the year ended
December 31, 2014. The Company has concluded that these
changes do not have a material effect on the reported results of
operations for the year ended December 31, 2014 after
consideration of quantitative and qualitative factors. The impact
to all prior interim and annual periods was also not material.
During the first quarter of 2015, the Company separated revenue
into subscription revenue and services revenue and cost of revenue
into cost of revenue—subscription and cost of
revenue—services. As a result, revenue and cost of revenue
for the years ended December 31, 2014 and 2013 were separated
into subscription revenue and services revenue and cost of revenue
into cost of revenue—subscription and cost of
revenue—services to conform to the current year’s
presentation. This change had no impact on total revenue or total
cost of revenue.</t>
  </si>
  <si>
    <t>Use of Estimates</t>
  </si>
  <si>
    <t>Use of Estimates
The preparation of consolidated financial statements in conformity
with accounting principles generally accepted in the United States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t>
  </si>
  <si>
    <t>Cash and Cash Equivalents</t>
  </si>
  <si>
    <t>Cash and Cash Equivalents
The Company considers cash on deposit and all highly liquid
investments with original maturities of three months or less to be
cash and cash equivalents.</t>
  </si>
  <si>
    <t>Investments</t>
  </si>
  <si>
    <t>Investments
Management determines the appropriate classification of investments
at the time of purchase based upon management’s intent with
regard to such investments. Investments are classified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s maturities have been sequenced based upon
expected cash needs to support current operations. All investments
are recorded at their estimated fair value, and any unrealized
gains and losses are recorded in accumulated other comprehensive
income (loss). Realized gains and losses on sales and maturities of
investments are recognized in the consolidated statements of
operations in other income (expense).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marketable securitie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in the
consolidated statements of operations.</t>
  </si>
  <si>
    <t>Accounts Receivable</t>
  </si>
  <si>
    <t>Accounts Receivable
Accounts receivable are derived from services to be delivered to
utility providers and are stated at their net realizable value. The
Company regularly reviews its receivables on a client-by-client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t>
  </si>
  <si>
    <t>Concentration of Credit Risk</t>
  </si>
  <si>
    <t>Concentration of Credit Risk
Financial instruments that potentially subject the Company to
significant concentration of credit risk consist primarily of cash,
cash equivalents, investments and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o manage accounts receivable risk, the Company monitors and
evaluates the credit worthiness of its clients. Collection efforts
from long-established utilities have been historically successful,
therefore the Company believes credit risk to be low.
The following table summarizes those clients who represented at
least 10% of revenue or accounts receivable for the periods
presented:
Revenue Accounts Receivable
Year Ended December 31, December 31,
2015 2014 2013 2015 2014
Customer A 15 % 12 % 11 % 12 % 10 %
Customer B 10 % 10 % 14 % 31 % *
Customer C * * 13 % * 17 %
* = Represented less than 10%</t>
  </si>
  <si>
    <t>Property and Equipment
Property and equipment are stated at cost, less accumulated
depreciation and amortization. Major additions or improvements that
significantly add to productive capacity or extend the life of an
asset are capitalized, whereas repairs and maintenance are expensed
as incurred.
Depreciation and amortization are calculated on a straight-line
basis over the lesser of the estimated useful life of the related
assets or the related capital lease term. The estimated useful
lives by asset classification are as follows:
Equipment 2 to 5 years
Software 3 years
Furniture and fixtures 7 years
Leasehold improvements
Lesser of remaining term or estimated useful life
The cost of assets and related depreciation is removed from the
related accounts on the balance sheet when assets are sold or
disposed. Any related gains or losses on asset disposals are
reflected in operating expenses.</t>
  </si>
  <si>
    <t>Software Development Costs</t>
  </si>
  <si>
    <t>Software Development Costs
The Company capitalizes certain software development costs,
consisting primarily of personnel and related expenses for
employees and third parties who devote time to their respective
projects. Internal-use software costs are capitalized during the
application development stage, which is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on the consolidated balance sheets. Amortization of internal-use
software costs begins once the project is substantially complete
and the software is ready for its intended purpose. These
capitalized costs are amortized on a straight-line basis over their
estimated useful life.</t>
  </si>
  <si>
    <t>Evaluation of Long-Lived Assets</t>
  </si>
  <si>
    <t>Evaluation of Long-Lived Assets
The Company evaluates the recoverability of its long-lived assets
for impairment whenever events or circumstances indicate that the
carrying amount of the assets may not be recoverable.
Recoverability of long-lived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re were no material impairments of long-lived
assets during the years ended December 31, 2015 and 2014. During
the year ended December 31, 2013, we recorded a non-cash asset
impairment related to long-lived assets of $0.6 million classified
within research and development on the consolidated statements of
operations. The charge related to a capitalized internal-use
software project termination.</t>
  </si>
  <si>
    <t>Fair Value Measurement</t>
  </si>
  <si>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Level 2
• Level 3
The Company evaluates its financial assets and liabilities subject
to fair value measurements on a recurring basis to determine the
appropriate level of classification as of each reporting
period.</t>
  </si>
  <si>
    <t>Derivative Financial Instruments</t>
  </si>
  <si>
    <t>Derivative Financial Instruments
The Company has entered into derivative contracts to reduce the
risk that foreign currency exchange rate fluctuations will
adversely affect its cash flows and earnings. These derivative
contracts are designed to be hedging instruments, meaning any
changes in cash flow are expected to be completely offset by the
hedging derivative due to the fact that the critical terms of the
forward contracts and forecasted sales transactions are aligned.
The Company’s unsettled foreign currency derivative contracts
are recorded at their fair value as either assets or liabilities on
the consolidated balance sheets and are marked-to-market at the end
of each reporting period. Unrealized gains and losses from the cash
flow hedges are recognized as part of other comprehensive income to
the extent the hedge is effective. These gains and losses are
recognized in the consolidated statements of operations in revenue
once the forward contracts are settled and the forecasted
transaction they are designed to hedge has impacted the statements
of operations. Any portions of the hedging arrangement deemed to be
ineffective are recognized in the consolidated statements of
operations immediately.
In March 2013, the Company entered into a convertible debt
agreement that contained certain conversion features and a change
in control premium that were deemed to represent derivative
financial instruments valued collectively. The fair value of the
derivative was measured at inception and recorded as a non-current
liability on the consolidated balance sheet. This derivative
financial instrument was re-measured and marked-to-market at the
end of each reporting period, and changes in fair value from period
to period were recognized within other income (expense), net on the
statements of operations. Upon the closing of the IPO, the
Company’s convertible debt automatically converted into
common stock.</t>
  </si>
  <si>
    <t>Revenue Recognition</t>
  </si>
  <si>
    <t>Revenue Recognition
The Company derives its revenue from contractual agreements with
utilities through subscriptions and services, which include
analyzing data provided by the utilities and using that data to
encourage utility customers to reduce energy consumption or improve
satisfaction or both. The Company generates its revenue from
subscriptions to its cloud-based data analytics platform and
services to its clients.
Subscription fees primarily pay for the ongoing integration of
utility data into our software platform and the analysis and
presentation of this data to energy consumers. The Company provides
two main subscription service deliverables: (i) data analytics
services and (ii) web platform services. Revenue for
subscription fees is generally recognized ratably over the contract
term beginning on the date the service is available to the client,
which typically coincides with website launch or first reports
delivered to households. Subscription contracts typically have a
term of one to six years. Our subscription contracts do not provide
the right to take possession of the supporting software and grant
limited access to our platform. Therefore, our arrangements are
accounted for as service contracts.
Service fees cover specific services performed for our utility
clients, which may include program enablement services, research,
program customizations and training, custom development on top of
the Company’s software platform, as well as services provided
by third party providers for which the Company is the principal in
the arrangement with the client. Program enablement services, which
tend not to provide stand-alone value, are deferred and recognized
ratably over the expected customer relationship period, which is
generally the greater of four years or the contract period.
Services revenues are generally recognized over the term of the
contract, or on a completed contract basis for deliverables that
are determined to be separate units of accounting.
The Company has assessed its revenue arrangements to determine when
multiple deliverables exist and if separate accounting is required
for those deliverables. Revenue for subscription-based service and
service contracts is segregated into separate accounting units and
recognized ratably over the related service period for each
accounting unit and on a completed contract basis for certain
services deliverables such as program customizations.
The Company recognizes revenues when the following criteria have
been met:
• Persuasive evidence of an
arrangement exists
• Delivery has occurred
• The price is fixed or
determinable
• Collection is reasonably
assured
Revenue recognition for subscription service contracts corresponds
directly with the service period. The revenue recognition start
date begins when delivery has commenced. The commencement of
delivery is generally upon the delivery of the first program report
or access to web services is available for the end-user. Revenue
recognition for service contracts is generally recognized over the
term of the contract, or on a completed contract basis for
deliverables that are determined to be separate units of
accounting. Service may last from one to six years and contracts
typically include the ability to terminate for breach of contract,
convenience, insolvency or regulatory changes. Annual license fees,
which are usually collected in advance of program launch, and data
management fees, which are typically billed quarterly in advance,
are both non-refundable.
The Company uses the best estimate of selling price
(“BESP”) to determine the relative selling prices for
the purpose of allocating consideration received for each contract
for accounting purposes. The BESP is determined by a historical
analysis of selling prices for similar services provided by the
Company. The prices are reviewed quarterly to ensure the accuracy
of the estimated value on new or modified contracts.
The Company charges program enablement fees to clients at the
initiation of new contracts. The program enablement fees are
deferred and recognized ratably over the expected customer
relationship period or the contract length if greater. The
corresponding program enablement costs are expensed in the periods
in which they are incurred.
For contracts that include variable revenue amounts, the related
portion of variable revenue is deferred until the related services
are provided to the client and the Company is reasonably assured
that the amounts due are collectible. In addition, the Company
enters into certain contracts that contain performance guarantees
or service-level requirements. For contracts with performance
guarantees or service-level requirements, the related portion of
revenue that may be refunded to the client is not recognized until
the performance criteria are met or the client’s right to
refunds or credits lapses.</t>
  </si>
  <si>
    <t>Deferred Revenue</t>
  </si>
  <si>
    <t>Deferred Revenue
Deferred revenue consists of nonrefundable amounts billed to or
amounts collected from clients for which the related revenue has
not yet been recognized due to one or more of the aforementioned
revenue recognition criteria having not been met. Deferred revenue
to be recognized in the succeeding twelve month period is
classified as current deferred revenue and the remaining amounts
are classified as non-current deferred revenue.</t>
  </si>
  <si>
    <t>Cost of Revenue</t>
  </si>
  <si>
    <t>Cost of Revenue
Cost of revenue for subscriptions generally consists of information
services necessary to perform data analysis, the costs of data
center capacity, employee-related expenses, including salaries,
benefits and stock-based compensation related to operating and
servicing our internal applications, channel delivery fees,
including printing and mailing for delivery of reports to utility
customers, and amortization of internally capitalized software that
delivers our services. In addition, we allocate a portion of
overhead costs, including rent, information technology and employee
benefit costs, to cost of revenue.
Cost of revenue for services primarily consists of personnel costs,
including salaries, benefits and stock-based compensation,
allocated overhead, and third-party costs.</t>
  </si>
  <si>
    <t>Advertising Costs</t>
  </si>
  <si>
    <t>Advertising Costs
Advertising costs are expensed as incurred and relate to
promotional materials for clients and general brand exposure. These
costs amounted to $2.0 million, $1.9 million, and $0.5 million for
the years ended December 31, 2015, 2014 and 2013,
respectively.</t>
  </si>
  <si>
    <t>Research and Development Costs</t>
  </si>
  <si>
    <t>Research and Development Costs
Research and development focuses on developing improved data
analysis tools, increased effectiveness of communicating
information to energy consumers and enhanced website portals for
integration with client websites. Research and development expenses
consist primarily of personnel and related expenses and the cost of
third party service providers. These costs are expensed as incurred
except for software development costs qualifying for
capitalization.</t>
  </si>
  <si>
    <t>Leases</t>
  </si>
  <si>
    <t>Leases
The Company leases all of its office space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
The cost of property and equipment acquired under capital lease
arrangements represents the lesser of the present value of the
minimum lease payments or the fair value of the leased asset as of
the inception of the lease.</t>
  </si>
  <si>
    <t>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For non-employee awards, the
Company adjusts any unvested portions of the award to fair value at
each reporting date. The Company estimates forfeitures at the time
of grant and revises the estimates, if necessary, in subsequent
periods if actual forfeitures differ from those estimates.
Stock-based compensation cost for restricted stock units is
measured based on the fair value of the Company’s common
stock on the grant date. For awards with a performance-based
vesting condition, the Company accrues stock-based compensation
cost if it is probable that the performance condition will be
achieved.
The Company utilizes the Black-Scholes option pricing model to
estimate the grant-date fair value of option awards. The exercise
price of option awards is set to equal the estimated fair value of
the common stock at the date of the grant. In the case of a ten
percent or more shareholder, the exercise price of an incentive
stock option award is set to equal 110% of the estimated fair value
of the common stock at the date of grant. The following
weighted-average assumptions are also used to calculate the
estimated fair value of option awards:
• Expected volatility
• Expected term
• Dividend yield
• Risk-free interest rate</t>
  </si>
  <si>
    <t>Foreign Currency</t>
  </si>
  <si>
    <t>Foreign Currency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other income
(expense).</t>
  </si>
  <si>
    <t>Income Taxes
The Company uses the asset and liability approach for the
recognition of deferred tax assets and liabilities for the expected
future tax consequences attributable to differences between the
carrying amounts of assets and liabilities for financial reporting
purposes and their respective tax bases, including net operating
loss carryforwards. Deferred tax assets and liabilities are
measured using enacted statutory tax rates applicable to the future
years in which the deferred amounts are expected to be settled or
realized. A valuation allowance is recorded against deferred tax
assets when it is more likely than not that a tax benefit will not
be realized. In determining whether a valuation allowance is
necessary, the Company takes into account factors such as earnings
history, expected future earnings, carryback and carryforward
periods and tax planning strategies that could potentially enhance
the likelihood of deferred tax asset utilization.
Tax positions for the Company and its subsidiaries are subject to
income tax audits by multiple tax jurisdictions throughout the
world. Income tax positions are assessed based upon
management’s evaluation of the facts, circumstances and
information available at the reporting date, and the Company
recognizes the tax benefit if it is more likely than not that the
position is sustainable upon examination by the taxing authority
based on the technical merits of the issue. The tax benefit
recognized is measured as the largest amount of benefit which is
greater than 50 percent likely to be realized upon settlement with
the taxing authority.
The Company recognizes interest and penalties related to income tax
matters in its provision for income taxes. The effect of tax rate
changes is recognized in the tax provision within the period the
rate changes are enacted.
The Company considers unremitted earnings of foreign subsidiaries
to be invested indefinitely. No U.S. income taxes or foreign
withholding taxes are provided on such permanently reinvested
earnings. Deferred income tax liabilities will be recognized, net
of any foreign tax credits, on any foreign subsidiary earnings that
are determined to no longer be indefinitely invested. The Company
has not estimated the deferred tax liabilities associated with the
permanently reinvested earnings as it is impractical to do so.</t>
  </si>
  <si>
    <t>Comprehensive Loss</t>
  </si>
  <si>
    <t>Comprehensive Loss
Comprehensive loss consists of two components, net loss and other
comprehensive income (loss). Other comprehensive income (loss)
refers to gains and losses that are recorded as a separate element
of stockholders’ equity and are excluded from net loss. The
Company’s other comprehensive loss is comprised of foreign
currency translation adjustments, unrealized gains or losses on
available-for-sale securities and unrealized gains or losses on
hedge transactions.</t>
  </si>
  <si>
    <t>Net Income (Loss) per Share</t>
  </si>
  <si>
    <t>Net Income (Loss) per Share
The Company’s basic net income (loss) per share attributable
to common stockholders is calculated by dividing the net income
(loss) attributable to common stockholders by the weighted-average
number of shares of common stock outstanding for the period. The
weighted-average common shares outstanding is adjusted for shares
subject to repurchase such as unvested restricted stock and
unvested stock options that have been early exercised.
The Company’s diluted net income (loss) per share is
calculated by giving effect to all potentially dilutive common
stock equivalents when determining the weighted-average number of
common shares outstanding. For purposes of the dilutive net income
(loss) per share calculation, convertible preferred stock,
convertible notes payable, options to purchase common stock,
unvested restricted stock and restricted stock units are considered
to be common stock equivalents.
The Company previously issued securities other than common stock
that participate in dividends (“participating
securities”), and therefore utilizes the two-class method to
calculate net income (loss) per share. The Company considered all
series of convertible preferred stock to be participating
securities, as the holders of the preferred stock were entitled to
receive a non-cumulative dividend on a pari-passu basis in the
event that a dividend is paid on common stock. Upon the closing of
the IPO, all shares of the Company’s outstanding convertible
preferred stock automatically converted into shares of common
stock. The Company also considers unvested restricted common stock
and the shares issued upon the early exercise of stock options that
are subject to repurchase to be participating securities, because
holders of such shares have dividend rights in the event a dividend
is paid on common stock. The holders of all series of convertible
preferred stock, prior to their conversion upon the closing of the
IPO, and the holders of early exercised shares subject to
repurchase do not have a contractual obligation to share in the
losses of the Company. The two-class method requires a portion of
net income to be allocated to the participating securities to
determine the net income attributable to common stockholders. Net
income attributable to the common stockholders is equal to the net
income less assumed periodic preferred stock dividends with any
remaining earnings, after deducting assumed dividends, to be
allocated on a pro rata basis between the outstanding common and
preferred stock as of the end of each period.</t>
  </si>
  <si>
    <t>Operating Segment</t>
  </si>
  <si>
    <t>Operating Segment
Operating segments are defined as components of a business that can
earn revenue and incur expenses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t>
  </si>
  <si>
    <t>Recently Issued Accounting Standards</t>
  </si>
  <si>
    <t>Recently Issued Accounting Standards
In April 2014, the FASB issued ASU 2014-08, Presentation of
Financial Statements (Topic 205) and Property, Plant, and Equipment
(Topic 360)
In May 2014, the FASB issued ASU 2014-09, Revenue from Contracts
with Customers
In April 2015, the FASB issued ASU 2015-03,
Interest—Imputation of Interest: Simplifying the
Presentation of Debt Issuance Costs Interest—Imputation of
Interest: Presentation and Subsequent Measurement of Debt Issuance
Costs Associated with Line-of-Credit Arrangements
In April 2015, the FASB issued ASU 2015-05,
Intangibles—Goodwill and Other-Internal-Use Software Customer’s Accounting for Fees Paid in
a Cloud Computing Arrangement
In November 2015, the FASB issued ASU No. 2015-17, Income
Taxes (Topic 740): Balance Sheet Classification of Deferred
Taxes,
In January 2016, the FASB issued ASU 2016-01, Financial
Instruments-Overall (Subtopic 825-10): Recognition and Measurement
of Financial Assets and Financial Liabilities
In February 2016, the FASB issued ASU No. 2016-02 (“ASU
2016-02”), Leases (Topic 842) Leases
(Topic 840)</t>
  </si>
  <si>
    <t>Summary of Significant Accounting Policies (Tables)</t>
  </si>
  <si>
    <t>Summary of Revenue or Accounts Receivable Percentage of Major Customers</t>
  </si>
  <si>
    <t>The following table summarizes those clients who represented at
least 10% of revenue or accounts receivable for the periods
presented:
Revenue
Accounts Receivable
Year Ended December 31, December 31,
2015 2014 2013 2015 2014
Customer A 15 % 12 % 11 % 12 % 10 %
Customer B 10 % 10 % 14 % 31 % *
Customer C * * 13 % * 17 %
* = Represented less than 10%</t>
  </si>
  <si>
    <t>Estimated Useful Lives of Assets</t>
  </si>
  <si>
    <t xml:space="preserve">The estimated useful lives by asset classification are as
follows:
Equipment 2 to 5 years
Software 3 years
Furniture and fixtures 7 years
Leasehold improvements
Lesser of remaining term or estimated useful life </t>
  </si>
  <si>
    <t>Fair Value Measurements (Tables)</t>
  </si>
  <si>
    <t>Summary of Assets and Liabilities Measured at Fair Value on a Recurring Basis</t>
  </si>
  <si>
    <t>The following table summarizes the Company’s assets and
liabilities measured at fair value on a recurring basis as of
December 31, 2015 and December 31, 2014 (in
thousands):
December 31, 2015 December 31, 2014
Fair Value Level 1 Level 2 (2) Level 3 Fair Value Level 1 Level 2 Level 3
Assets:
Cash equivalents (1)
Money market funds $ 18,947 $ 18,947 $
— $
— $ 108,274 $ 108,274 $
— $
—
Total cash equivalents $ 18,947 $ 18,947 $
— $
— $ 108,274 $ 108,274 $
— $
—
Short-term investments:
Commercial paper $ 6,245 $
— $ 6,245 $
— $
— $
— $
— $
—
Corporate notes and bonds 27,093
— 27,093
—
—
—
—
—
Certificates of deposit 1,679
— 1,679
—
—
—
—
—
Total short-term investments $ 35,017 $
— $ 35,017 $
— $
— $
— $
— $
—
Long-term investments:
Corporate notes and bonds $ 28,581 $
— $ 28,581 $
— $
— $
— $
— $
—
Certificates of deposit 959
— 959
—
—
—
—
—
U.S. government and agency 6,924
— 6,924
—
—
—
—
—
Total long-term investments $ 36,464 $
— $ 36,464 $
— $
— $
— $
— $
—
Total $ 90,428 $ 18,947 $ 71,481 $
— $ 108,274 $ 108,274 $
— $
—
(1) Includes money market funds
associated with the Company’s overnight investment sweep
account and investments in available-for-sale securities with
contractual maturities of three months or less
(2) All Level 2 instruments are valued
using quoted prices for similar instruments</t>
  </si>
  <si>
    <t>Cash Equivalents and Investments (Tables)</t>
  </si>
  <si>
    <t>Summary of Unrealized Gains and Losses and Estimated Fair Value of Cash Equivalents and Investments in Available-for-Sale Securities Recorded in Consolidated Balance Sheets</t>
  </si>
  <si>
    <t>The following table summarizes the Company’s unrealized gains
and losses and estimated fair value of cash equivalents and
investments in available-for-sale securities recorded in the
consolidated balance sheets (in thousands):
December 31, 2015
Amortized Unrealized Unrealized Estimated
Cash equivalents:
Money market funds (1) $ 18,947 $
— $
— $ 18,947
Total cash equivalents $ 18,947 $
— $
— $ 18,947
Investments (2)
Commercial paper $ 6,246 $
— $ (1 ) $ 6,245
Corporate notes and bonds 55,861
— (187 ) 55,674
Certificates of deposit 2,640
— (2 ) 2,638
U.S. government and agency 6,955
— (31 ) 6,924
Total investments $ 71,702 $
— $ (221 ) $ 71,481
Total cash equivalents and investments $ 90,649 $
— $ (221 ) $ 90,428
(1) Includes money market funds
associated with the Company’s overnight investment sweep
account and investments in available-for-sale securities with
contractual maturities of three months or less
(2) Includes short-term and long-term
investments in available-for-sale securities
December 31, 2014
Amortized Unrealized Unrealized Estimated
Cash equivalents:
Money market funds (1) $ 108,274 $
— $
— $ 108,274
Total cash equivalents $ 108,274 $
— $
— $ 108,274
(1) Includes money market funds
associated with the Company’s overnight investment sweep
account</t>
  </si>
  <si>
    <t>Estimated Fair Value of Cash Equivalents and Investments in Available-for-Sale Securities Aggregated by Investment Category and Classified by Contractual Maturity Date</t>
  </si>
  <si>
    <t>The estimated fair value of the Company’s cash equivalents
and investments in available-for-sale securities as of
December 31, 2015, aggregated by investment category and
classified by contractual maturity date, is as follows (in
thousands):
Less Than 1 Year or Total
Money market funds $ 18,947 $
— $ 18,947
Commercial paper 6,245
— 6,245
Corporate notes and bonds 27,093 28,581 55,674
Certificates of deposit 1,679 959 2,638
U.S. government and agency
— 6,924 6,924
Total $ 53,964 $ 36,464 $ 90,428</t>
  </si>
  <si>
    <t>Property and Equipment (Tables)</t>
  </si>
  <si>
    <t>Schedule of Property and Equipment</t>
  </si>
  <si>
    <t>The following table provides further detail on property and
equipment (in thousands):
December 31, December 31,
Equipment $ 9,204 $ 7,748
Software 26,685 19,574
Furniture and fixtures 383 337
Leasehold improvements 2,921 2,594
Total property and equipment $ 39,193 $ 30,253
Accumulated depreciation and amortization (21,314 ) (12,581 )
Total property and equipment, net $ 17,879 $ 17,672</t>
  </si>
  <si>
    <t>Breakout of Depreciation and Amortization Expense</t>
  </si>
  <si>
    <t>The following table represents a detailed breakout of depreciation
and amortization expense as recorded in the consolidated statements
of operations (in thousands):
Year Ended
December 31,
2015 2014 2013
Subscription $ 4,938 $ 2,858 $ 1,340
Services 275 220 152
Sales and marketing 455 420 314
Research and development 5,471 3,383 1,752
General and administrative 203 317 208
Total $ 11,342 $ 7,198 $ 3,766</t>
  </si>
  <si>
    <t>Commitments and Contingencies (Tables)</t>
  </si>
  <si>
    <t>Summary of Lease Commitments</t>
  </si>
  <si>
    <t>A summary of lease commitments as of December 31, 2015 is as
follows (in thousands):
Year ending December 31, Operating Capital
2016 $ 5,663 $ 449
2017 2,804 63
2018 470
—
8,937 512
Less:
Amounts representing interest
— 15
Total lease obligations $ 8,937 $ 497</t>
  </si>
  <si>
    <t>Stockholders' Equity (Tables)</t>
  </si>
  <si>
    <t>Summary of Accumulated Other Comprehensive Loss</t>
  </si>
  <si>
    <t>The following table summarizes the activity for each component of
accumulated other comprehensive loss (in thousands):
Foreign Foreign Unrealized Gain Accumulated
Balance as of December 31, 2012 $ 34 $ (97 ) $
— $ (63 )
Other comprehensive income (loss) before reclassifications (40 ) (28 )
— (68 )
Reclassifications to net income
— 11
— 11
Other comprehensive income (loss) (40 ) (17 )
— (57 )
Balance as of December 31, 2013 $ (6 ) $ (114 ) $
— $ (120 )
Other comprehensive income (loss) before reclassifications (236 ) (18 )
— (254 )
Reclassifications to net income
— 76
— 76
Other comprehensive income (loss) (236 ) 58
— (178 )
Balance as of December 31, 2014 $ (242 ) $ (56 ) $
— $ (298 )
Other comprehensive income (loss) before reclassifications (70 )
— (221 ) (291 )
Reclassifications to net income
— 56
— 56
Other comprehensive income (loss) (70 ) 56 (221 ) (235 )
Balance as of December 31, 2015 $ (312 ) $
— $ (221 ) $ (533 )</t>
  </si>
  <si>
    <t>Stock-Based Compensation (Tables)</t>
  </si>
  <si>
    <t>Summary of Stock Option Activity</t>
  </si>
  <si>
    <t>Stock option activity is summarized in the following table (in
thousands, except per share amounts):
Options Weighted- Weighted-Average Aggregate (1)
Balance at December 31, 2014 5,815 $ 4.40 7.3 $ 57,715
Exercised (1,309 ) 2.32
Forfeited (573 ) 7.03
Balance at December 31, 2015 3,933 $ 4.71 6.1 $ 24,158
Vested and expected to vest after December 31, 2015 3,883 $ 4.67 6.1 $ 23,912
Exercisable at December 31, 2015 3,478 $ 4.35 6.1 $ 22,198
(1) Aggregate intrinsic value represents
the difference between the estimated fair value of the underlying
common stock and the exercise price of outstanding, in-the-money
options.</t>
  </si>
  <si>
    <t>Summary of Additional Information on Stock Option Granted, Vested and Exercised</t>
  </si>
  <si>
    <t xml:space="preserve">The following table summarizes additional information on stock
option grants, vesting and exercises (in thousands):
Year Ended
December 31,
2015 2014 2013
Total fair value of stock options granted $
— $ 435 $ 20,919
Total fair value of shares vested 4,668 6,238 2,427
Total intrinsic value of stock options exercised 11,317 23,420 8,258
Cash received from stock options exercised 3,037 3,285 2,797 </t>
  </si>
  <si>
    <t>Weighted-Average Assumptions to Estimate Fair Value of Employee Stock Options</t>
  </si>
  <si>
    <t xml:space="preserve">The Company applied the following weighted-average assumptions to
estimate the fair value of employee stock options using the
Black-Scholes option pricing model:
Year Ended
2014 2013
Expected volatility 48 % 51 %
Expected term (in years) 6.0 6.0
Dividend yield 0 % 0 %
Risk-free interest rate 2 % 1 % </t>
  </si>
  <si>
    <t>Summary of Restricted Stock Unit Activity</t>
  </si>
  <si>
    <t xml:space="preserve">A summary of restricted stock unit (“RSU”) activity for
the year ended December 31, 2015 is summarized in the
following table (in thousands, except per share amounts):
RSUs Weighted- Weighted-Average Aggregate Intrinsic
Balance at December 31, 2014 2,838 $ 16.77 6.4 $ 40,391
Granted 4,645 10.55
Released (1,332 ) 15.42
Forfeited (987 ) 14.71
Balance at December 31, 2015 5,164 $ 11.92 6.3 $ 54,535
Vested and expected to vest after December 31, 2015 4,275 $ 11.92 6.3 $ 45,149 </t>
  </si>
  <si>
    <t>Stock-Based Compensation Expense</t>
  </si>
  <si>
    <t>Stock-based compensation expense is included in the consolidated
statements of operations within the following line items (in
thousands):
Year Ended
December 31,
2015 2014 2013
Subscription $ 838 $ 327 $ 40
Services 1,412 1,027 164
Sales and marketing 9,178 8,932 1,487
Research and development 7,418 5,623 960
General and administrative 3,712 4,473 974
Total $ 22,558 $ 20,382 $ 3,625</t>
  </si>
  <si>
    <t>Summary of Unrecognized Compensation Expense, Net of Estimated Forfeitures and Weighted Average Remaining Amortization Period</t>
  </si>
  <si>
    <t>A summary of our remaining unrecognized compensation expense, net
of estimated forfeitures, and the weighted average remaining
amortization period at December 31, 2015 related to our
non-vested stock options and RSU awards is presented below (in
thousands):
As of December 31,
2015
Unrecognized Weighted-Average
Restricted stock units $ 42,828 2.5
Stock options 7,299 1.8
$ 50,127</t>
  </si>
  <si>
    <t>Income Taxes (Tables)</t>
  </si>
  <si>
    <t>Reconciliation of Statutory Federal Income Tax Rate to Effective Tax Rate</t>
  </si>
  <si>
    <t>The following is a reconciliation of the statutory federal income
tax rate to the Company’s effective tax:
Year Ended December 31,
2015 2014 2013
U.S. federal income tax rate 34 % 34 % 34 %
State taxes 5 % 5 % 4 %
Change in valuation allowance (35 %) (36 %) (31 %)
Change in state rate 1 % (1 %) 4 %
Stock compensation (5 %) (1 %) (4 %)
Other (1 %) (1 %) (7 %)
Effective tax rate (1 %) 0 % 0 %</t>
  </si>
  <si>
    <t>Components of Deferred Tax Assets and Liabilities and Related Valuation Allowance</t>
  </si>
  <si>
    <t>The components of the Company’s deferred tax assets and
liabilities, as well as the related valuation allowance as of
December 31, 2015 and 2014, are as follows (in thousands):
December 31,
2015 2014
Deferred tax assets
Accrued compensation and benefits $ 2,317 $ 2,058
Deferred rent liability 107 305
Stock compensation 5,931 5,440
Deferred income 1,220 1,043
Net operating loss carryforward 49,504 34,414
Other 116 37
Total deferred tax assets 59,195 43,297
Valuation allowance (55,100 ) (39,652 )
Net deferred tax asset 4,095 3,645
Deferred tax liabilities
Depreciation and amortization 4,106 3,649
Total deferred tax liabilities 4,106 3,649
Net deferred tax assets (liabilities) $ (11 ) $ (4 )</t>
  </si>
  <si>
    <t>Net Income (Loss) Per Share (Tables)</t>
  </si>
  <si>
    <t>Summary of Calculation of Company's Basic and Diluted Net Loss Per Share</t>
  </si>
  <si>
    <t>The following table summarizes the calculation of the
Company’s basic and diluted net income (loss) per share under
the two-class method attributable to common stockholders during the
years ended December 31, 2015, 2014 and 2013 (in thousands,
except per share amounts):
Year Ended
December 31,
2015 2014 2013
Numerator:
Net loss $ (44,859 ) $ (41,751 ) $ (14,161 )
Non-cumulative dividends to preferred stockholders
—
—
—
Net loss attributable to common stockholders $ (44,859 ) $ (41,751 ) $ (14,161 )
Denominator:
Weighted-average common stock outstanding, basic 51,291 41,921 21,121
Effect of potentially dilutive stock options and restricted stock
units
—
—
—
Weighted-average common stock outstanding, diluted 51,291 41,921 21,121
Net loss per share, basic and diluted $ (0.87 ) $ (1.00 ) $ (0.67 )</t>
  </si>
  <si>
    <t>Summary of Potential Shares Excluded from Calculation of Diluted Net Loss Per Share</t>
  </si>
  <si>
    <t>The following potential shares were excluded from the calculation
of diluted net loss per share attributable to common stockholders
because their effect would have been anti-dilutive for the periods
presented (in thousands):
December 31,
2015 2014 2013
Convertible preferred stock
—
— 19,247
Stock options 3,933 5,815 7,790
Restricted stock units 5,164 2,838 1,093
Common stock subject to repurchase 31 154 408
9,128 8,807 28,538</t>
  </si>
  <si>
    <t>Valuation and Qualifying Accounts (Tables)</t>
  </si>
  <si>
    <t>Changes in Valuation and Qualifying Accounts</t>
  </si>
  <si>
    <t xml:space="preserve">Changes in valuation and qualifying accounts consisted of the
following (in thousands):
Additions
Beginning Charged to Charged to Write-offs Deductions Ending
2015
Allowance for doubtful accounts $
— $
— $ (49 ) $
— $
— $ (49 )
Deferred tax valuation allowance (39,652 ) (15,448 )
—
—
— (55,100 )
2014
Allowance for doubtful accounts $ (361 ) $
— $
— $
— $ 361 $
—
Deferred tax valuation allowance (24,345 ) (15,307 )
—
—
— (39,652 )
2013
Allowance for doubtful accounts $
— $
— $ (361 ) $
— $
— $ (361 )
Deferred tax valuation allowance (19,944 ) (4,401 )
—
—
— (24,345 ) </t>
  </si>
  <si>
    <t>Company Overview - Additional Information (Detail) - USD ($) $ / shares in Units, $ in Thousands</t>
  </si>
  <si>
    <t>1 Months Ended</t>
  </si>
  <si>
    <t>Apr. 30, 2014</t>
  </si>
  <si>
    <t>Subsidiary, Sale of Stock [Line Items]</t>
  </si>
  <si>
    <t>Payment of stock issuance costs in connection with initial public offering</t>
  </si>
  <si>
    <t>Common stock shares issued to underwriters</t>
  </si>
  <si>
    <t>Share price per share under underwriter</t>
  </si>
  <si>
    <t>Summary of Significant Accounting Policies - Additional Information (Detail)</t>
  </si>
  <si>
    <t>Dec. 31, 2015USD ($)Segment</t>
  </si>
  <si>
    <t>Dec. 31, 2014USD ($)</t>
  </si>
  <si>
    <t>Dec. 31, 2013USD ($)</t>
  </si>
  <si>
    <t>Schedule Of Significant Accounting Policies [Line Items]</t>
  </si>
  <si>
    <t>Advertisement cost</t>
  </si>
  <si>
    <t>Percentage of estimated fair value of common stock at grant date set to equal exercise price of incentive stock option award for 10% or more shareholders</t>
  </si>
  <si>
    <t>110.00%</t>
  </si>
  <si>
    <t>Number of operating segment | Segment</t>
  </si>
  <si>
    <t>Minimum [Member]</t>
  </si>
  <si>
    <t>Service period for revenue recognition</t>
  </si>
  <si>
    <t>1 year</t>
  </si>
  <si>
    <t>Percentage of shareholders for which grants are exercisable at 110 percent</t>
  </si>
  <si>
    <t>10.00%</t>
  </si>
  <si>
    <t>Percentage of tax benefit to be realized upon settlement</t>
  </si>
  <si>
    <t>50.00%</t>
  </si>
  <si>
    <t>Maximum [Member]</t>
  </si>
  <si>
    <t>6 years</t>
  </si>
  <si>
    <t>Research and Development [Member]</t>
  </si>
  <si>
    <t>Impairment of long-lived assets</t>
  </si>
  <si>
    <t>Scenario, Previously Reported [Member]</t>
  </si>
  <si>
    <t>Increased revenue in the current period for adjustments related to prior periods</t>
  </si>
  <si>
    <t>Increased gains on foreign currency in the current period for adjustments related to prior periods</t>
  </si>
  <si>
    <t>Accounts Receivable [Member] | Customer Concentration Risk [Member] | Minimum Threshold For Disclosure [Member]</t>
  </si>
  <si>
    <t>Threshold percentage represented by major customers</t>
  </si>
  <si>
    <t>Accounts Receivable [Member] | Customer Concentration Risk [Member] | Maximum [Member]</t>
  </si>
  <si>
    <t>Revenue [Member] | Customer Concentration Risk [Member] | Minimum Threshold For Disclosure [Member]</t>
  </si>
  <si>
    <t>Revenue [Member] | Customer Concentration Risk [Member] | Maximum [Member]</t>
  </si>
  <si>
    <t>Summary of Significant Accounting Policies - Summary of Revenue or Accounts Receivable Percentage of Major Customers (Detail) - Customer Concentration Risk [Member]</t>
  </si>
  <si>
    <t>Revenue [Member] | Customer A [Member]</t>
  </si>
  <si>
    <t>Revenue or Accounts Receivable by Major Customers [Line Items]</t>
  </si>
  <si>
    <t>Concentration percentage</t>
  </si>
  <si>
    <t>15.00%</t>
  </si>
  <si>
    <t>12.00%</t>
  </si>
  <si>
    <t>11.00%</t>
  </si>
  <si>
    <t>Revenue [Member] | Customer B [Member]</t>
  </si>
  <si>
    <t>14.00%</t>
  </si>
  <si>
    <t>Revenue [Member] | Customer C [Member]</t>
  </si>
  <si>
    <t>13.00%</t>
  </si>
  <si>
    <t>Accounts Receivable [Member] | Customer A [Member]</t>
  </si>
  <si>
    <t>Accounts Receivable [Member] | Customer B [Member]</t>
  </si>
  <si>
    <t>31.00%</t>
  </si>
  <si>
    <t>Accounts Receivable [Member] | Customer C [Member]</t>
  </si>
  <si>
    <t>17.00%</t>
  </si>
  <si>
    <t>Summary of Significant Accounting Policies - Summary of Revenue or Accounts Receivable Percentage of Major Customers (Parenthetical) (Detail) - Maximum [Member] - Customer Concentration Risk [Member]</t>
  </si>
  <si>
    <t>Revenue [Member]</t>
  </si>
  <si>
    <t>Accounts Receivable [Member]</t>
  </si>
  <si>
    <t>Summary of Significant Accounting Policies - Estimated Useful Lives of Assets (Detail)</t>
  </si>
  <si>
    <t>Software [Member]</t>
  </si>
  <si>
    <t>Property, Plant and Equipment [Line Items]</t>
  </si>
  <si>
    <t>Estimated useful lives of assets</t>
  </si>
  <si>
    <t>3 years</t>
  </si>
  <si>
    <t>Furniture and Fixtures [Member]</t>
  </si>
  <si>
    <t>7 years</t>
  </si>
  <si>
    <t>Leasehold Improvements [Member]</t>
  </si>
  <si>
    <t>Estimated useful lives of assets, description</t>
  </si>
  <si>
    <t>Lesser of remaining term or estimated useful life</t>
  </si>
  <si>
    <t>Minimum [Member] | Equipment [Member]</t>
  </si>
  <si>
    <t>2 years</t>
  </si>
  <si>
    <t>Maximum [Member] | Equipment [Member]</t>
  </si>
  <si>
    <t>5 years</t>
  </si>
  <si>
    <t>Fair Value Measurements - Summary of Assets and Liabilities Measured at Fair Value on a Recurring Basis (Detail) - Fair Value, Measurements, Recurring [Member] - USD ($) $ in Thousands</t>
  </si>
  <si>
    <t>Assets:</t>
  </si>
  <si>
    <t>Cash and Cash Equivalents [Member]</t>
  </si>
  <si>
    <t>Cash and Cash Equivalents [Member] | Money Market Funds [Member]</t>
  </si>
  <si>
    <t>Short-Term Investments [Member]</t>
  </si>
  <si>
    <t>Short-Term Investments [Member] | Commercial Paper [Member]</t>
  </si>
  <si>
    <t>Short-Term Investments [Member] | Corporate Notes and Bonds [Member]</t>
  </si>
  <si>
    <t>Short-Term Investments [Member] | Certificates of Deposit [Member]</t>
  </si>
  <si>
    <t>Long-Term Investments [Member]</t>
  </si>
  <si>
    <t>Long-Term Investments [Member] | Corporate Notes and Bonds [Member]</t>
  </si>
  <si>
    <t>Long-Term Investments [Member] | Certificates of Deposit [Member]</t>
  </si>
  <si>
    <t>Long-Term Investments [Member] | U.S. Government and Agency [Member]</t>
  </si>
  <si>
    <t>Fair Value, Inputs, Level 1 [Member]</t>
  </si>
  <si>
    <t>Fair Value, Inputs, Level 1 [Member] | Cash and Cash Equivalents [Member]</t>
  </si>
  <si>
    <t>Fair Value, Inputs, Level 1 [Member] | Cash and Cash Equivalents [Member] | Money Market Funds [Member]</t>
  </si>
  <si>
    <t>Fair Value, Inputs, Level 2 [Member]</t>
  </si>
  <si>
    <t>Fair Value, Inputs, Level 2 [Member] | Short-Term Investments [Member]</t>
  </si>
  <si>
    <t>Fair Value, Inputs, Level 2 [Member] | Short-Term Investments [Member] | Commercial Paper [Member]</t>
  </si>
  <si>
    <t>Fair Value, Inputs, Level 2 [Member] | Short-Term Investments [Member] | Corporate Notes and Bonds [Member]</t>
  </si>
  <si>
    <t>Fair Value, Inputs, Level 2 [Member] | Short-Term Investments [Member] | Certificates of Deposit [Member]</t>
  </si>
  <si>
    <t>Fair Value, Inputs, Level 2 [Member] | Long-Term Investments [Member]</t>
  </si>
  <si>
    <t>Fair Value, Inputs, Level 2 [Member] | Long-Term Investments [Member] | Corporate Notes and Bonds [Member]</t>
  </si>
  <si>
    <t>Fair Value, Inputs, Level 2 [Member] | Long-Term Investments [Member] | Certificates of Deposit [Member]</t>
  </si>
  <si>
    <t>Fair Value, Inputs, Level 2 [Member] | Long-Term Investments [Member] | U.S. Government and Agency [Member]</t>
  </si>
  <si>
    <t>Cash Equivalents and Investments - Summary of Unrealized Gains and Losses and Estimated Fair Value of Cash Equivalents and Investments in Available-for-Sale Securities Recorded in Consolidated Balance Sheets (Detail) - USD ($) $ in Thousands</t>
  </si>
  <si>
    <t>Schedule of Available-for-sale Securities [Line Items]</t>
  </si>
  <si>
    <t>Amortized Cost</t>
  </si>
  <si>
    <t>Unrealized Gains</t>
  </si>
  <si>
    <t>Unrealized Losses</t>
  </si>
  <si>
    <t>Estimated Fair Value</t>
  </si>
  <si>
    <t>Cash Equivalents [Member]</t>
  </si>
  <si>
    <t>Cash Equivalents [Member] | Money Market Funds [Member]</t>
  </si>
  <si>
    <t>Total Investments [Member]</t>
  </si>
  <si>
    <t>Commercial Paper [Member] | Total Investments [Member]</t>
  </si>
  <si>
    <t>Corporate Notes and Bonds [Member] | Total Investments [Member]</t>
  </si>
  <si>
    <t>Certificates of Deposit [Member] | Total Investments [Member]</t>
  </si>
  <si>
    <t>U.S. Government and Agency [Member] | Total Investments [Member]</t>
  </si>
  <si>
    <t>Cash Equivalents and Investments - Additional Information (Detail)</t>
  </si>
  <si>
    <t>Dec. 31, 2015Securities</t>
  </si>
  <si>
    <t>Available-for-sale Securities, Continuous Unrealized Loss Position, Accumulated Loss [Abstract]</t>
  </si>
  <si>
    <t>Number of investments held in continuous unrealized loss position greater than one year</t>
  </si>
  <si>
    <t>Cash Equivalents and Investments - Estimated Fair Value of Cash Equivalents and Investments in Available-for-Sale Securities Aggregated by Investment Category and Classified by Contractual Maturity Date (Detail) $ in Thousands</t>
  </si>
  <si>
    <t>Dec. 31, 2015USD ($)</t>
  </si>
  <si>
    <t>Less Than 1 Year</t>
  </si>
  <si>
    <t>1 Year or Greater</t>
  </si>
  <si>
    <t>Commercial Paper [Member]</t>
  </si>
  <si>
    <t>Corporate Notes and Bonds [Member]</t>
  </si>
  <si>
    <t>Certificates of Deposit [Member]</t>
  </si>
  <si>
    <t>U.S. Government and Agency [Member]</t>
  </si>
  <si>
    <t>Money Market Funds [Member]</t>
  </si>
  <si>
    <t>Property and Equipment - Schedule of Property and Equipment (Detail) - USD ($) $ in Thousands</t>
  </si>
  <si>
    <t>Equipment</t>
  </si>
  <si>
    <t>Software</t>
  </si>
  <si>
    <t>Furniture and fixtures</t>
  </si>
  <si>
    <t>Leasehold improvements</t>
  </si>
  <si>
    <t>Total property and equipment</t>
  </si>
  <si>
    <t>Accumulated depreciation and amortization</t>
  </si>
  <si>
    <t>Total property and equipment, net</t>
  </si>
  <si>
    <t>Property and Equipment - Additional Information (Detail) - USD ($) $ in Thousands</t>
  </si>
  <si>
    <t>Capital lease obligation</t>
  </si>
  <si>
    <t>Property and equipment</t>
  </si>
  <si>
    <t>Accumulated depreciation</t>
  </si>
  <si>
    <t>Capitalized internal-use software development costs</t>
  </si>
  <si>
    <t>Capitalized internal-use software cost, net</t>
  </si>
  <si>
    <t>Amortization expense related to capitalized internal-use software</t>
  </si>
  <si>
    <t>Capital Lease Obligations [Member] | Computer Equipment [Member]</t>
  </si>
  <si>
    <t>Property and Equipment - Breakout of Depreciation and Amortization Expense (Detail) - USD ($) $ in Thousands</t>
  </si>
  <si>
    <t>Subscription [Member]</t>
  </si>
  <si>
    <t>Services [Member]</t>
  </si>
  <si>
    <t>Sales and Marketing [Member]</t>
  </si>
  <si>
    <t>General and Administrative [Member]</t>
  </si>
  <si>
    <t>Debt - Additional Information (Detail) - Silicon Valley Bank [Member] - Revolving Line of Credit [Member] - USD ($)</t>
  </si>
  <si>
    <t>Debt Instrument [Line Items]</t>
  </si>
  <si>
    <t>Revolving line of credit, maturity period</t>
  </si>
  <si>
    <t>Revolving line of credit, maturity date</t>
  </si>
  <si>
    <t>2018-06</t>
  </si>
  <si>
    <t>Revolving line of credit</t>
  </si>
  <si>
    <t>Maximum borrowing capacity as percentage of accounts receivable</t>
  </si>
  <si>
    <t>80.00%</t>
  </si>
  <si>
    <t>Revolving line of credit, interest rate description</t>
  </si>
  <si>
    <t>Interest at either the prime rate or the LIBOR plus 250 basis points</t>
  </si>
  <si>
    <t>Revolving line of credit, amount outstanding</t>
  </si>
  <si>
    <t>LIBOR Rate [Member]</t>
  </si>
  <si>
    <t>Revolving line of credit, basis spread</t>
  </si>
  <si>
    <t>2.50%</t>
  </si>
  <si>
    <t>Commitments and Contingencies - Additional Information (Detail) - USD ($) $ in Millions</t>
  </si>
  <si>
    <t>Jun. 30, 2013</t>
  </si>
  <si>
    <t>Contingencies And Commitments [Line Items]</t>
  </si>
  <si>
    <t>Operating lease agreement expire period</t>
  </si>
  <si>
    <t>Capital lease term</t>
  </si>
  <si>
    <t>36 months</t>
  </si>
  <si>
    <t>Weighted-average interest rate implicit in leases</t>
  </si>
  <si>
    <t>5.50%</t>
  </si>
  <si>
    <t>Rent expense under operating leases</t>
  </si>
  <si>
    <t>Total outstanding letters of credit</t>
  </si>
  <si>
    <t>Arlington, Virginia [Member]</t>
  </si>
  <si>
    <t>San Francisco, California [Member]</t>
  </si>
  <si>
    <t>Commitments and Contingencies - Summary of Lease Commitments (Detail) $ in Thousands</t>
  </si>
  <si>
    <t>Leases [Abstract]</t>
  </si>
  <si>
    <t>Operating Leases, 2016</t>
  </si>
  <si>
    <t>Operating Leases, 2017</t>
  </si>
  <si>
    <t>Operating Leases, 2018</t>
  </si>
  <si>
    <t>Total lease obligations</t>
  </si>
  <si>
    <t>Capital Leases, 2016</t>
  </si>
  <si>
    <t>Capital Leases, 2017</t>
  </si>
  <si>
    <t>Capital Leases, 2018</t>
  </si>
  <si>
    <t>Capital Leases, Gross</t>
  </si>
  <si>
    <t>Less: Amounts representing interest</t>
  </si>
  <si>
    <t>Total lease obligations, Capital Leases</t>
  </si>
  <si>
    <t>Stockholders' Equity - Additional Information (Detail)</t>
  </si>
  <si>
    <t>Dec. 31, 2015Class_of_Stockshares</t>
  </si>
  <si>
    <t>Dec. 31, 2014Class_of_Stock$ / sharesshares</t>
  </si>
  <si>
    <t>Dec. 31, 2013shares</t>
  </si>
  <si>
    <t>Share-based Compensation Arrangement by Share-based Payment Award [Line Items]</t>
  </si>
  <si>
    <t>Number of classes of stock | Class_of_Stock</t>
  </si>
  <si>
    <t>Series A, Series B, and Series C Preferred Stock [Member]</t>
  </si>
  <si>
    <t>Conversion of stock, Shares converted</t>
  </si>
  <si>
    <t>Shares, issued</t>
  </si>
  <si>
    <t>Undesignated Preferred Stock [Member]</t>
  </si>
  <si>
    <t>Convertible Preferred Stock [Member]</t>
  </si>
  <si>
    <t>Restricted Stock [Member]</t>
  </si>
  <si>
    <t>Restricted shares, vested</t>
  </si>
  <si>
    <t>Weighted average grant date fair value, vested | $ / shares</t>
  </si>
  <si>
    <t>Shares,outstanding</t>
  </si>
  <si>
    <t>Stockholders' Equity - Summary of Accumulated Other Comprehensive Loss (Detail) - USD ($) $ in Thousands</t>
  </si>
  <si>
    <t>Accumulated Other Comprehensive Income (Loss) [Line Items]</t>
  </si>
  <si>
    <t>Accumulated other comprehensive Income (loss), Beginning balance</t>
  </si>
  <si>
    <t>Accumulated other comprehensive loss, Other comprehensive income (loss) before reclassifications</t>
  </si>
  <si>
    <t>Accumulated other comprehensive loss, Reclassifications to net income</t>
  </si>
  <si>
    <t>Accumulated other comprehensive Income (loss), Ending balance</t>
  </si>
  <si>
    <t>Foreign Currency Translation [Member]</t>
  </si>
  <si>
    <t>Foreign Currency Derivative Instruments [Member]</t>
  </si>
  <si>
    <t>Unrealized Gain (Loss) on Available-for-Sale Securities [Member]</t>
  </si>
  <si>
    <t>Stock-Based Compensation - Additional Information (Detail) - USD ($) $ in Millions</t>
  </si>
  <si>
    <t>Shares of common stock reserved for issuance</t>
  </si>
  <si>
    <t>Shares available for issuance</t>
  </si>
  <si>
    <t>Capitalized stock-based compensation expense</t>
  </si>
  <si>
    <t>2007 Stock Plan [Member]</t>
  </si>
  <si>
    <t>Stock options subject to repurchase</t>
  </si>
  <si>
    <t>Aggregate exercise price</t>
  </si>
  <si>
    <t>2014 [Member]</t>
  </si>
  <si>
    <t>Employee equity awards vesting period</t>
  </si>
  <si>
    <t>4 years</t>
  </si>
  <si>
    <t>Stock Options [Member] | 2014 [Member]</t>
  </si>
  <si>
    <t>Employee equity awards expire period</t>
  </si>
  <si>
    <t>10 years</t>
  </si>
  <si>
    <t>Restricted Stock Units [Member] | 2014 [Member]</t>
  </si>
  <si>
    <t>Stock-Based Compensation - Summary of Stock Option Activity (Detail) - USD ($) $ / shares in Units, shares in Thousands, $ in Thousands</t>
  </si>
  <si>
    <t>Options Outstanding, Beginning Balance</t>
  </si>
  <si>
    <t>Options Outstanding, Exercised</t>
  </si>
  <si>
    <t>Options Outstanding, Forfeited</t>
  </si>
  <si>
    <t>Options Outstanding, Ending Balance</t>
  </si>
  <si>
    <t>Options Outstanding, Vested and expected to vest Ending Balance</t>
  </si>
  <si>
    <t>Options Outstanding, Exercisable Ending Balance</t>
  </si>
  <si>
    <t>Weighted-Average Exercise Price, Beginning Balance</t>
  </si>
  <si>
    <t>Weighted-Average Exercise Price, Exercised</t>
  </si>
  <si>
    <t>Weighted-Average Exercise Price, Forfeited</t>
  </si>
  <si>
    <t>Weighted-Average Exercise Price, Ending Balance</t>
  </si>
  <si>
    <t>Weighted-Average Exercise Price, Vested and expected to vest Ending Balance</t>
  </si>
  <si>
    <t>Weighted-Average Exercise Price, Exercisable Ending Balance</t>
  </si>
  <si>
    <t>Weighted-Average Remaining Contractual Term</t>
  </si>
  <si>
    <t>6 years 1 month 6 days</t>
  </si>
  <si>
    <t>7 years 3 months 18 days</t>
  </si>
  <si>
    <t>Weighted-Average Remaining Contractual Term, Vested or expected to vest</t>
  </si>
  <si>
    <t>Weighted-Average Remaining Contractual Term, Exercisable</t>
  </si>
  <si>
    <t>Aggregate Intrinsic Value, Beginning Balance</t>
  </si>
  <si>
    <t>Aggregate Intrinsic Value, Ending Balance</t>
  </si>
  <si>
    <t>Aggregate Intrinsic Value, Vested or expected to vest Ending Balance</t>
  </si>
  <si>
    <t>Aggregate Intrinsic Value, Exercisable Ending Balance</t>
  </si>
  <si>
    <t>Stock-Based Compensation - Summary of Additional Information on Stock Option Granted, Vested and Exercised (Detail) - USD ($) $ in Thousands</t>
  </si>
  <si>
    <t>Total fair value of stock options granted</t>
  </si>
  <si>
    <t>Total fair value of shares vested</t>
  </si>
  <si>
    <t>Total intrinsic value of stock options exercised</t>
  </si>
  <si>
    <t>Cash received from stock options exercised</t>
  </si>
  <si>
    <t>Stock-Based Compensation - Weighted-Average Assumptions to Estimate Fair Value of Employee Stock Options (Detail)</t>
  </si>
  <si>
    <t>Expected volatility</t>
  </si>
  <si>
    <t>48.00%</t>
  </si>
  <si>
    <t>51.00%</t>
  </si>
  <si>
    <t>Expected term (in years)</t>
  </si>
  <si>
    <t>Dividend yield</t>
  </si>
  <si>
    <t>0.00%</t>
  </si>
  <si>
    <t>Risk-free interest rate</t>
  </si>
  <si>
    <t>2.00%</t>
  </si>
  <si>
    <t>1.00%</t>
  </si>
  <si>
    <t>Stock-Based Compensation - Summary of Restricted Stock Unit Activity (Detail) - Restricted Stock Units [Member] - USD ($) $ / shares in Units, shares in Thousands, $ in Thousands</t>
  </si>
  <si>
    <t>RSUs Outstanding, Beginning balance</t>
  </si>
  <si>
    <t>RSUs Outstanding, Granted</t>
  </si>
  <si>
    <t>RSUs Outstanding, Released</t>
  </si>
  <si>
    <t>RSUs Outstanding, Forfeited</t>
  </si>
  <si>
    <t>RSUs Outstanding, Ending balance</t>
  </si>
  <si>
    <t>RSUs Outstanding, Vested and expected to vest after December 31, 2015</t>
  </si>
  <si>
    <t>Weighted-Average Grant Date Fair Value, Beginning balance</t>
  </si>
  <si>
    <t>Weighted-Average Grant Date Fair Value, Granted</t>
  </si>
  <si>
    <t>Weighted-Average Grant Date Fair Value, Released</t>
  </si>
  <si>
    <t>Weighted-Average Grant Date Fair Value, Forfeited</t>
  </si>
  <si>
    <t>Weighted-Average Grant Date Fair Value, Ending balance</t>
  </si>
  <si>
    <t>Weighted-Average Grant Date Fair Value, Vested and expected to vest after December 31, 2015</t>
  </si>
  <si>
    <t>Weighted-Average Remaining Contractual Term (Years)</t>
  </si>
  <si>
    <t>6 years 3 months 18 days</t>
  </si>
  <si>
    <t>6 years 4 months 24 days</t>
  </si>
  <si>
    <t>Weighted-Average Remaining Contractual Term (Years), Vested and expected to vest after December 31, 2015</t>
  </si>
  <si>
    <t>RSU Aggregate Intrinsic Value, Beginning balance</t>
  </si>
  <si>
    <t>RSU Aggregate Intrinsic Value, Ending balance</t>
  </si>
  <si>
    <t>RSU Aggregate Intrinsic Value, Vested and expected to vest after December 31, 2015</t>
  </si>
  <si>
    <t>Stock-Based Compensation - Stock-Based Compensation Expense (Detail) - USD ($) $ in Thousands</t>
  </si>
  <si>
    <t>Share-based Compensation Arrangement by Share-based Payment Award, Compensation Cost [Line Items]</t>
  </si>
  <si>
    <t>Stock-Based Compensation - Summary of Unrecognized Compensation Expense, Net of Estimated Forfeitures and Weighted Average Remaining Amortization Period (Detail) $ in Thousands</t>
  </si>
  <si>
    <t>Unrecognized Expense</t>
  </si>
  <si>
    <t>Stock Options [Member]</t>
  </si>
  <si>
    <t>Weighted-Average Amortization Period (Years)</t>
  </si>
  <si>
    <t>1 year 9 months 18 days</t>
  </si>
  <si>
    <t>Restricted Stock Units [Member]</t>
  </si>
  <si>
    <t>2 years 6 months</t>
  </si>
  <si>
    <t>Income Taxes - Reconciliation of Statutory Federal Income Tax Rate to Effective Tax Rate (Detail)</t>
  </si>
  <si>
    <t>U.S. federal income tax rate</t>
  </si>
  <si>
    <t>34.00%</t>
  </si>
  <si>
    <t>State taxes</t>
  </si>
  <si>
    <t>5.00%</t>
  </si>
  <si>
    <t>4.00%</t>
  </si>
  <si>
    <t>Change in valuation allowance</t>
  </si>
  <si>
    <t>(35.00%)</t>
  </si>
  <si>
    <t>(36.00%)</t>
  </si>
  <si>
    <t>(31.00%)</t>
  </si>
  <si>
    <t>Change in state rate</t>
  </si>
  <si>
    <t>(1.00%)</t>
  </si>
  <si>
    <t>Stock compensation</t>
  </si>
  <si>
    <t>(5.00%)</t>
  </si>
  <si>
    <t>(4.00%)</t>
  </si>
  <si>
    <t>(7.00%)</t>
  </si>
  <si>
    <t>Effective tax rate</t>
  </si>
  <si>
    <t>Income Taxes - Components of Deferred Tax Assets and Liabilities and Related Valuation Allowance (Detail) - USD ($) $ in Thousands</t>
  </si>
  <si>
    <t>Deferred tax assets</t>
  </si>
  <si>
    <t>Deferred rent liability</t>
  </si>
  <si>
    <t>Deferred income</t>
  </si>
  <si>
    <t>Net operating loss carryforward</t>
  </si>
  <si>
    <t>Total deferred tax assets</t>
  </si>
  <si>
    <t>Valuation allowance</t>
  </si>
  <si>
    <t>Net deferred tax asset</t>
  </si>
  <si>
    <t>Deferred tax liabilities</t>
  </si>
  <si>
    <t>Total deferred tax liabilities</t>
  </si>
  <si>
    <t>Net deferred tax assets (liabilities)</t>
  </si>
  <si>
    <t>Income Taxes - Additional Information (Detail) - USD ($)</t>
  </si>
  <si>
    <t>Operating Loss Carryforwards [Line Items]</t>
  </si>
  <si>
    <t>Net operating loss carryforwards not recognized</t>
  </si>
  <si>
    <t>Operating loss carryforwards, limitations on use</t>
  </si>
  <si>
    <t>The Company’s net operating loss carryforwards may be used to offset future taxable income and thereby reduce the Company’s U.S. Federal and state income taxes otherwise payable. Section 382 of the Internal Revenue Code of 1986, as amended, (“Section 382”) imposes an annual limit on the ability, of a corporation that undergoes an ownership change, to utilize its net operating loss carryforwards to reduce its current year income tax liability. In the event of certain changes in the Company’s stockholder base, the Company’s ability to utilize certain net operating losses to offset future taxable income in any particular year may be limited pursuant to Section 382.</t>
  </si>
  <si>
    <t>Valuation allowances</t>
  </si>
  <si>
    <t>Unrecognized tax benefits</t>
  </si>
  <si>
    <t>U.S Federal and State [Member]</t>
  </si>
  <si>
    <t>Net operating loss carryforwards</t>
  </si>
  <si>
    <t>Net operating loss carryforwards expiration period</t>
  </si>
  <si>
    <t>U.S Federal and State [Member] | Additional Paid-in Capital [Member]</t>
  </si>
  <si>
    <t>Net operating loss carryforwards to be recognized as benefit</t>
  </si>
  <si>
    <t>Net Income (Loss) Per Share - Summary of Calculation of Company's Basic and Diluted Net Loss per Share (Detail) - USD ($) $ / shares in Units, shares in Thousands, $ in Thousands</t>
  </si>
  <si>
    <t>Numerator:</t>
  </si>
  <si>
    <t>Non-cumulative dividends to preferred stockholders</t>
  </si>
  <si>
    <t>Net loss attributable to common stockholders</t>
  </si>
  <si>
    <t>Denominator:</t>
  </si>
  <si>
    <t>Weighted-average common stock outstanding, basic</t>
  </si>
  <si>
    <t>Effect of potentially dilutive stock options and restricted stock units</t>
  </si>
  <si>
    <t>Weighted-average common stock outstanding, diluted</t>
  </si>
  <si>
    <t>Net loss per share, basic and diluted</t>
  </si>
  <si>
    <t>Net Income (Loss) Per Share - Summary of Potential Shares Excluded from Calculation of Diluted Net Loss per Share (Detail) - shares shares in Thousands</t>
  </si>
  <si>
    <t>Antidilutive Securities Excluded from Computation of Earnings Per Share [Line Items]</t>
  </si>
  <si>
    <t>Anti-dilutive shares excluded from calculation of diluted net loss per share</t>
  </si>
  <si>
    <t>Common Stock Subject to Repurchase [Member]</t>
  </si>
  <si>
    <t>Geographic Information - Additional Information (Detail)</t>
  </si>
  <si>
    <t>United States [Member] | Revenue [Member] | Customer Concentration Risk [Member]</t>
  </si>
  <si>
    <t>Concentration Risk [Line Items]</t>
  </si>
  <si>
    <t>Revenue concentration percentage</t>
  </si>
  <si>
    <t>91.00%</t>
  </si>
  <si>
    <t>86.00%</t>
  </si>
  <si>
    <t>90.00%</t>
  </si>
  <si>
    <t>Employee Benefit and Retirement Plans - Additional Information (Detail)</t>
  </si>
  <si>
    <t>Defined Contribution Plan Disclosure [Line Items]</t>
  </si>
  <si>
    <t>Maximum annual contribution per employee (in percent)</t>
  </si>
  <si>
    <t>100.00%</t>
  </si>
  <si>
    <t>Defined contribution retirement plan description</t>
  </si>
  <si>
    <t>Employees that are at least 21 years of age are eligible to  participate in the 401k Plan immediately upon hiring. Under the 401k Plan,  eligible employees may contribute up to 100% of either pre-tax compensation or  after-tax compensation through a Roth 401(k) deferral contribution, up to the  annual Internal Revenue Service dollar limit for the applicable year.</t>
  </si>
  <si>
    <t>Employees age eligible to participate in plan</t>
  </si>
  <si>
    <t>21 years</t>
  </si>
  <si>
    <t>Valuation and Qualifying Accounts - Changes in Valuation and Qualifying Accounts (Detail) - USD ($) $ in Thousands</t>
  </si>
  <si>
    <t>Allowance for Doubtful Accounts [Member]</t>
  </si>
  <si>
    <t>Valuation and Qualifying Accounts Disclosure [Line Items]</t>
  </si>
  <si>
    <t>Beginning Balance</t>
  </si>
  <si>
    <t>Additions, Charged to Deferred Revenue</t>
  </si>
  <si>
    <t>Write-offs</t>
  </si>
  <si>
    <t>Deductions</t>
  </si>
  <si>
    <t>Ending Balance</t>
  </si>
  <si>
    <t>Deferred Tax Valuation Allowance [Member]</t>
  </si>
  <si>
    <t>Additions, Charged to Operations</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12043</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53179995</v>
      </c>
    </row>
    <row r="18" spans="1:4">
      <c t="s" r="A18" s="4">
        <v>30</v>
      </c>
      <c t="n" r="D18" s="7">
        <v>230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5931</v>
      </c>
      <c t="n" r="C3" s="7">
        <v>125725</v>
      </c>
    </row>
    <row r="4" spans="1:3">
      <c t="s" r="A4" s="4">
        <v>35</v>
      </c>
      <c t="n" r="B4" s="6">
        <v>35017</v>
      </c>
    </row>
    <row r="5" spans="1:3">
      <c t="s" r="A5" s="4">
        <v>36</v>
      </c>
      <c t="n" r="B5" s="6">
        <v>52655</v>
      </c>
      <c t="n" r="C5" s="6">
        <v>36295</v>
      </c>
    </row>
    <row r="6" spans="1:3">
      <c t="s" r="A6" s="4">
        <v>37</v>
      </c>
      <c t="n" r="B6" s="6">
        <v>5528</v>
      </c>
      <c t="n" r="C6" s="6">
        <v>4654</v>
      </c>
    </row>
    <row r="7" spans="1:3">
      <c t="s" r="A7" s="4">
        <v>38</v>
      </c>
      <c t="n" r="B7" s="6">
        <v>119131</v>
      </c>
      <c t="n" r="C7" s="6">
        <v>166674</v>
      </c>
    </row>
    <row r="8" spans="1:3">
      <c t="s" r="A8" s="4">
        <v>39</v>
      </c>
      <c t="n" r="B8" s="6">
        <v>36464</v>
      </c>
    </row>
    <row r="9" spans="1:3">
      <c t="s" r="A9" s="4">
        <v>40</v>
      </c>
      <c t="n" r="B9" s="6">
        <v>17879</v>
      </c>
      <c t="n" r="C9" s="6">
        <v>17672</v>
      </c>
    </row>
    <row r="10" spans="1:3">
      <c t="s" r="A10" s="4">
        <v>41</v>
      </c>
      <c t="n" r="B10" s="6">
        <v>287</v>
      </c>
      <c t="n" r="C10" s="6">
        <v>151</v>
      </c>
    </row>
    <row r="11" spans="1:3">
      <c t="s" r="A11" s="4">
        <v>42</v>
      </c>
      <c t="n" r="B11" s="6">
        <v>173761</v>
      </c>
      <c t="n" r="C11" s="6">
        <v>184497</v>
      </c>
    </row>
    <row r="12" spans="1:3">
      <c t="s" r="A12" s="3">
        <v>43</v>
      </c>
    </row>
    <row r="13" spans="1:3">
      <c t="s" r="A13" s="4">
        <v>44</v>
      </c>
      <c t="n" r="B13" s="6">
        <v>2273</v>
      </c>
      <c t="n" r="C13" s="6">
        <v>1400</v>
      </c>
    </row>
    <row r="14" spans="1:3">
      <c t="s" r="A14" s="4">
        <v>45</v>
      </c>
      <c t="n" r="B14" s="6">
        <v>7403</v>
      </c>
      <c t="n" r="C14" s="6">
        <v>6367</v>
      </c>
    </row>
    <row r="15" spans="1:3">
      <c t="s" r="A15" s="4">
        <v>46</v>
      </c>
      <c t="n" r="B15" s="6">
        <v>71646</v>
      </c>
      <c t="n" r="C15" s="6">
        <v>61989</v>
      </c>
    </row>
    <row r="16" spans="1:3">
      <c t="s" r="A16" s="4">
        <v>47</v>
      </c>
      <c t="n" r="B16" s="6">
        <v>10874</v>
      </c>
      <c t="n" r="C16" s="6">
        <v>8337</v>
      </c>
    </row>
    <row r="17" spans="1:3">
      <c t="s" r="A17" s="4">
        <v>48</v>
      </c>
      <c t="n" r="B17" s="6">
        <v>1659</v>
      </c>
      <c t="n" r="C17" s="6">
        <v>2091</v>
      </c>
    </row>
    <row r="18" spans="1:3">
      <c t="s" r="A18" s="4">
        <v>49</v>
      </c>
      <c t="n" r="B18" s="6">
        <v>93855</v>
      </c>
      <c t="n" r="C18" s="6">
        <v>80184</v>
      </c>
    </row>
    <row r="19" spans="1:3">
      <c t="s" r="A19" s="4">
        <v>46</v>
      </c>
      <c t="n" r="B19" s="6">
        <v>1676</v>
      </c>
      <c t="n" r="C19" s="6">
        <v>2280</v>
      </c>
    </row>
    <row r="20" spans="1:3">
      <c t="s" r="A20" s="4">
        <v>50</v>
      </c>
      <c t="n" r="B20" s="6">
        <v>95</v>
      </c>
      <c t="n" r="C20" s="6">
        <v>1232</v>
      </c>
    </row>
    <row r="21" spans="1:3">
      <c t="s" r="A21" s="4">
        <v>51</v>
      </c>
      <c t="n" r="B21" s="7">
        <v>95626</v>
      </c>
      <c t="n" r="C21" s="7">
        <v>83696</v>
      </c>
    </row>
    <row r="22" spans="1:3">
      <c t="s" r="A22" s="4">
        <v>52</v>
      </c>
      <c t="s" r="B22" s="4">
        <v>53</v>
      </c>
      <c t="s" r="C22" s="4">
        <v>53</v>
      </c>
    </row>
    <row r="23" spans="1:3">
      <c t="s" r="A23" s="3">
        <v>54</v>
      </c>
    </row>
    <row r="24" spans="1:3">
      <c t="s" r="A24" s="4">
        <v>55</v>
      </c>
      <c t="s" r="B24" s="4">
        <v>53</v>
      </c>
      <c t="s" r="C24" s="4">
        <v>53</v>
      </c>
    </row>
    <row r="25" spans="1:3">
      <c t="s" r="A25" s="4">
        <v>56</v>
      </c>
      <c t="n" r="B25" s="7">
        <v>0</v>
      </c>
      <c t="n" r="C25" s="7">
        <v>0</v>
      </c>
    </row>
    <row r="26" spans="1:3">
      <c t="s" r="A26" s="4">
        <v>57</v>
      </c>
      <c t="n" r="B26" s="6">
        <v>248521</v>
      </c>
      <c t="n" r="C26" s="6">
        <v>226093</v>
      </c>
    </row>
    <row r="27" spans="1:3">
      <c t="s" r="A27" s="4">
        <v>58</v>
      </c>
      <c t="n" r="B27" s="6">
        <v>-169853</v>
      </c>
      <c t="n" r="C27" s="6">
        <v>-124994</v>
      </c>
    </row>
    <row r="28" spans="1:3">
      <c t="s" r="A28" s="4">
        <v>59</v>
      </c>
      <c t="n" r="B28" s="6">
        <v>-533</v>
      </c>
      <c t="n" r="C28" s="6">
        <v>-298</v>
      </c>
    </row>
    <row r="29" spans="1:3">
      <c t="s" r="A29" s="4">
        <v>60</v>
      </c>
      <c t="n" r="B29" s="6">
        <v>78135</v>
      </c>
      <c t="n" r="C29" s="6">
        <v>100801</v>
      </c>
    </row>
    <row r="30" spans="1:3">
      <c t="s" r="A30" s="4">
        <v>61</v>
      </c>
      <c t="n" r="B30" s="7">
        <v>173761</v>
      </c>
      <c t="n" r="C30" s="7">
        <v>184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183</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232</v>
      </c>
      <c t="s" r="B9" s="4">
        <v>233</v>
      </c>
    </row>
    <row r="10" spans="1:2">
      <c t="s" r="A10" s="4">
        <v>234</v>
      </c>
      <c t="s" r="B10" s="4">
        <v>235</v>
      </c>
    </row>
    <row r="11" spans="1:2">
      <c t="s" r="A11" s="4">
        <v>191</v>
      </c>
      <c t="s" r="B11" s="4">
        <v>236</v>
      </c>
    </row>
    <row r="12" spans="1:2">
      <c t="s" r="A12" s="4">
        <v>237</v>
      </c>
      <c t="s" r="B12" s="4">
        <v>238</v>
      </c>
    </row>
    <row r="13" spans="1:2">
      <c t="s" r="A13" s="4">
        <v>239</v>
      </c>
      <c t="s" r="B13" s="4">
        <v>240</v>
      </c>
    </row>
    <row r="14" spans="1:2">
      <c t="s" r="A14" s="4">
        <v>241</v>
      </c>
      <c t="s" r="B14" s="4">
        <v>242</v>
      </c>
    </row>
    <row r="15" spans="1:2">
      <c t="s" r="A15" s="4">
        <v>243</v>
      </c>
      <c t="s" r="B15" s="4">
        <v>244</v>
      </c>
    </row>
    <row r="16" spans="1:2">
      <c t="s" r="A16" s="4">
        <v>245</v>
      </c>
      <c t="s" r="B16" s="4">
        <v>246</v>
      </c>
    </row>
    <row r="17" spans="1:2">
      <c t="s" r="A17" s="4">
        <v>247</v>
      </c>
      <c t="s" r="B17" s="4">
        <v>248</v>
      </c>
    </row>
    <row r="18" spans="1:2">
      <c t="s" r="A18" s="4">
        <v>249</v>
      </c>
      <c t="s" r="B18" s="4">
        <v>250</v>
      </c>
    </row>
    <row r="19" spans="1:2">
      <c t="s" r="A19" s="4">
        <v>251</v>
      </c>
      <c t="s" r="B19" s="4">
        <v>252</v>
      </c>
    </row>
    <row r="20" spans="1:2">
      <c t="s" r="A20" s="4">
        <v>253</v>
      </c>
      <c t="s" r="B20" s="4">
        <v>254</v>
      </c>
    </row>
    <row r="21" spans="1:2">
      <c t="s" r="A21" s="4">
        <v>255</v>
      </c>
      <c t="s" r="B21" s="4">
        <v>256</v>
      </c>
    </row>
    <row r="22" spans="1:2">
      <c t="s" r="A22" s="4">
        <v>203</v>
      </c>
      <c t="s" r="B22" s="4">
        <v>257</v>
      </c>
    </row>
    <row r="23" spans="1:2">
      <c t="s" r="A23" s="4">
        <v>258</v>
      </c>
      <c t="s" r="B23" s="4">
        <v>259</v>
      </c>
    </row>
    <row r="24" spans="1:2">
      <c t="s" r="A24" s="4">
        <v>206</v>
      </c>
      <c t="s" r="B24" s="4">
        <v>260</v>
      </c>
    </row>
    <row r="25" spans="1:2">
      <c t="s" r="A25" s="4">
        <v>261</v>
      </c>
      <c t="s" r="B25" s="4">
        <v>262</v>
      </c>
    </row>
    <row r="26" spans="1:2">
      <c t="s" r="A26" s="4">
        <v>263</v>
      </c>
      <c t="s" r="B26" s="4">
        <v>264</v>
      </c>
    </row>
    <row r="27" spans="1:2">
      <c t="s" r="A27" s="4">
        <v>265</v>
      </c>
      <c t="s" r="B27" s="4">
        <v>266</v>
      </c>
    </row>
    <row r="28" spans="1:2">
      <c t="s" r="A28" s="4">
        <v>267</v>
      </c>
      <c t="s" r="B28"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69</v>
      </c>
      <c t="s" r="B1" s="2">
        <v>1</v>
      </c>
    </row>
    <row r="2" spans="1:2">
      <c t="s" r="B2" s="2">
        <v>2</v>
      </c>
    </row>
    <row r="3" spans="1:2">
      <c t="s" r="A3" s="3">
        <v>183</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4</v>
      </c>
      <c t="s" r="B1" s="2">
        <v>1</v>
      </c>
    </row>
    <row r="2" spans="1:2">
      <c t="s" r="B2" s="2">
        <v>2</v>
      </c>
    </row>
    <row r="3" spans="1:2">
      <c t="s" r="A3" s="3">
        <v>186</v>
      </c>
    </row>
    <row r="4" spans="1:2">
      <c t="s" r="A4" s="4">
        <v>275</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89</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82</v>
      </c>
      <c t="s" r="B1" s="2">
        <v>1</v>
      </c>
    </row>
    <row r="2" spans="1:2">
      <c t="s" r="B2" s="2">
        <v>2</v>
      </c>
    </row>
    <row r="3" spans="1:2">
      <c t="s" r="A3" s="3">
        <v>192</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7</v>
      </c>
      <c t="s" r="B1" s="2">
        <v>1</v>
      </c>
    </row>
    <row r="2" spans="1:2">
      <c t="s" r="B2" s="2">
        <v>2</v>
      </c>
    </row>
    <row r="3" spans="1:2">
      <c t="s" r="A3" s="3">
        <v>198</v>
      </c>
    </row>
    <row r="4" spans="1:2">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0</v>
      </c>
      <c t="s" r="B1" s="2">
        <v>1</v>
      </c>
    </row>
    <row r="2" spans="1:2">
      <c t="s" r="B2" s="2">
        <v>2</v>
      </c>
    </row>
    <row r="3" spans="1:2">
      <c t="s" r="A3" s="3">
        <v>201</v>
      </c>
    </row>
    <row r="4" spans="1:2">
      <c t="s" r="A4" s="4">
        <v>291</v>
      </c>
      <c t="s" r="B4"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04</v>
      </c>
    </row>
    <row r="4" spans="1:2">
      <c t="s" r="A4" s="4">
        <v>294</v>
      </c>
      <c t="s" r="B4" s="4">
        <v>295</v>
      </c>
    </row>
    <row r="5" spans="1:2">
      <c t="s" r="A5" s="4">
        <v>296</v>
      </c>
      <c t="s" r="B5" s="4">
        <v>297</v>
      </c>
    </row>
    <row r="6" spans="1:2">
      <c t="s" r="A6" s="4">
        <v>298</v>
      </c>
      <c t="s" r="B6" s="4">
        <v>299</v>
      </c>
    </row>
    <row r="7" spans="1:2">
      <c t="s" r="A7" s="4">
        <v>300</v>
      </c>
      <c t="s" r="B7" s="4">
        <v>301</v>
      </c>
    </row>
    <row r="8" spans="1:2">
      <c t="s" r="A8" s="4">
        <v>302</v>
      </c>
      <c t="s" r="B8" s="4">
        <v>303</v>
      </c>
    </row>
    <row r="9" spans="1:2">
      <c t="s" r="A9" s="4">
        <v>304</v>
      </c>
      <c t="s" r="B9"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2</v>
      </c>
    </row>
    <row r="2" spans="1:3">
      <c t="s" r="A2" s="3">
        <v>63</v>
      </c>
    </row>
    <row r="3" spans="1:3">
      <c t="s" r="A3" s="4">
        <v>64</v>
      </c>
      <c t="n" r="B3" s="8">
        <v>5e-06</v>
      </c>
      <c t="n" r="C3" s="8">
        <v>5e-06</v>
      </c>
    </row>
    <row r="4" spans="1:3">
      <c t="s" r="A4" s="4">
        <v>65</v>
      </c>
      <c t="n" r="B4" s="6">
        <v>25000000</v>
      </c>
      <c t="n" r="C4" s="6">
        <v>25000000</v>
      </c>
    </row>
    <row r="5" spans="1:3">
      <c t="s" r="A5" s="4">
        <v>66</v>
      </c>
      <c t="n" r="B5" s="6">
        <v>0</v>
      </c>
      <c t="n" r="C5" s="6">
        <v>0</v>
      </c>
    </row>
    <row r="6" spans="1:3">
      <c t="s" r="A6" s="4">
        <v>67</v>
      </c>
      <c t="n" r="B6" s="6">
        <v>0</v>
      </c>
      <c t="n" r="C6" s="6">
        <v>0</v>
      </c>
    </row>
    <row r="7" spans="1:3">
      <c t="s" r="A7" s="4">
        <v>68</v>
      </c>
      <c t="n" r="B7" s="8">
        <v>5e-06</v>
      </c>
      <c t="n" r="C7" s="8">
        <v>5e-06</v>
      </c>
    </row>
    <row r="8" spans="1:3">
      <c t="s" r="A8" s="4">
        <v>69</v>
      </c>
      <c t="n" r="B8" s="6">
        <v>500000000</v>
      </c>
      <c t="n" r="C8" s="6">
        <v>500000000</v>
      </c>
    </row>
    <row r="9" spans="1:3">
      <c t="s" r="A9" s="4">
        <v>70</v>
      </c>
      <c t="n" r="B9" s="6">
        <v>52557000</v>
      </c>
      <c t="n" r="C9" s="6">
        <v>50372000</v>
      </c>
    </row>
    <row r="10" spans="1:3">
      <c t="s" r="A10" s="4">
        <v>71</v>
      </c>
      <c t="n" r="B10" s="6">
        <v>52557000</v>
      </c>
      <c t="n" r="C10" s="6">
        <v>503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07</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10</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16</v>
      </c>
      <c t="s" r="B1" s="2">
        <v>1</v>
      </c>
    </row>
    <row r="2" spans="1:2">
      <c t="s" r="B2" s="2">
        <v>2</v>
      </c>
    </row>
    <row r="3" spans="1:2">
      <c t="s" r="A3" s="3">
        <v>219</v>
      </c>
    </row>
    <row r="4" spans="1:2">
      <c t="s" r="A4" s="4">
        <v>317</v>
      </c>
      <c t="s" r="B4"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19</v>
      </c>
      <c t="s" r="B1" s="2">
        <v>320</v>
      </c>
      <c t="s" r="C1" s="2">
        <v>1</v>
      </c>
    </row>
    <row r="2" spans="1:5">
      <c t="s" r="B2" s="2">
        <v>321</v>
      </c>
      <c t="s" r="C2" s="2">
        <v>32</v>
      </c>
      <c t="s" r="D2" s="2">
        <v>73</v>
      </c>
      <c t="s" r="E2" s="2">
        <v>2</v>
      </c>
    </row>
    <row r="3" spans="1:5">
      <c t="s" r="A3" s="3">
        <v>322</v>
      </c>
    </row>
    <row r="4" spans="1:5">
      <c t="s" r="A4" s="4">
        <v>70</v>
      </c>
      <c t="n" r="C4" s="6">
        <v>50372000</v>
      </c>
      <c t="n" r="E4" s="6">
        <v>52557000</v>
      </c>
    </row>
    <row r="5" spans="1:5">
      <c t="s" r="A5" s="4">
        <v>160</v>
      </c>
      <c t="n" r="B5" s="7">
        <v>121800</v>
      </c>
      <c t="n" r="C5" s="7">
        <v>123955</v>
      </c>
    </row>
    <row r="6" spans="1:5">
      <c t="s" r="A6" s="4">
        <v>323</v>
      </c>
      <c t="n" r="C6" s="7">
        <v>1873</v>
      </c>
      <c t="n" r="D6" s="7">
        <v>273</v>
      </c>
    </row>
    <row r="7" spans="1:5">
      <c t="s" r="A7" s="4">
        <v>107</v>
      </c>
    </row>
    <row r="8" spans="1:5">
      <c t="s" r="A8" s="3">
        <v>322</v>
      </c>
    </row>
    <row r="9" spans="1:5">
      <c t="s" r="A9" s="4">
        <v>70</v>
      </c>
      <c t="n" r="B9" s="6">
        <v>7015000</v>
      </c>
    </row>
    <row r="10" spans="1:5">
      <c t="s" r="A10" s="4">
        <v>324</v>
      </c>
      <c t="n" r="B10" s="6">
        <v>915000</v>
      </c>
    </row>
    <row r="11" spans="1:5">
      <c t="s" r="A11" s="4">
        <v>325</v>
      </c>
      <c t="n" r="B11" s="7">
        <v>19</v>
      </c>
    </row>
    <row r="12" spans="1:5">
      <c t="s" r="A12" s="4">
        <v>323</v>
      </c>
      <c t="n" r="B12" s="7">
        <v>21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326</v>
      </c>
      <c t="s" r="B1" s="2">
        <v>1</v>
      </c>
    </row>
    <row r="2" spans="1:4">
      <c t="s" r="B2" s="2">
        <v>327</v>
      </c>
      <c t="s" r="C2" s="2">
        <v>328</v>
      </c>
      <c t="s" r="D2" s="2">
        <v>329</v>
      </c>
    </row>
    <row r="3" spans="1:4">
      <c t="s" r="A3" s="3">
        <v>330</v>
      </c>
    </row>
    <row r="4" spans="1:4">
      <c t="s" r="A4" s="4">
        <v>331</v>
      </c>
      <c t="n" r="B4" s="7">
        <v>2000000</v>
      </c>
      <c t="n" r="C4" s="7">
        <v>1900000</v>
      </c>
      <c t="n" r="D4" s="7">
        <v>500000</v>
      </c>
    </row>
    <row r="5" spans="1:4">
      <c t="s" r="A5" s="4">
        <v>332</v>
      </c>
      <c t="s" r="B5" s="4">
        <v>333</v>
      </c>
    </row>
    <row r="6" spans="1:4">
      <c t="s" r="A6" s="4">
        <v>334</v>
      </c>
      <c t="n" r="B6" s="6">
        <v>1</v>
      </c>
    </row>
    <row r="7" spans="1:4">
      <c t="s" r="A7" s="4">
        <v>335</v>
      </c>
    </row>
    <row r="8" spans="1:4">
      <c t="s" r="A8" s="3">
        <v>330</v>
      </c>
    </row>
    <row r="9" spans="1:4">
      <c t="s" r="A9" s="4">
        <v>336</v>
      </c>
      <c t="s" r="B9" s="4">
        <v>337</v>
      </c>
    </row>
    <row r="10" spans="1:4">
      <c t="s" r="A10" s="4">
        <v>338</v>
      </c>
      <c t="s" r="B10" s="4">
        <v>339</v>
      </c>
    </row>
    <row r="11" spans="1:4">
      <c t="s" r="A11" s="4">
        <v>340</v>
      </c>
      <c t="s" r="B11" s="4">
        <v>341</v>
      </c>
    </row>
    <row r="12" spans="1:4">
      <c t="s" r="A12" s="4">
        <v>342</v>
      </c>
    </row>
    <row r="13" spans="1:4">
      <c t="s" r="A13" s="3">
        <v>330</v>
      </c>
    </row>
    <row r="14" spans="1:4">
      <c t="s" r="A14" s="4">
        <v>336</v>
      </c>
      <c t="s" r="B14" s="4">
        <v>343</v>
      </c>
    </row>
    <row r="15" spans="1:4">
      <c t="s" r="A15" s="4">
        <v>344</v>
      </c>
    </row>
    <row r="16" spans="1:4">
      <c t="s" r="A16" s="3">
        <v>330</v>
      </c>
    </row>
    <row r="17" spans="1:4">
      <c t="s" r="A17" s="4">
        <v>345</v>
      </c>
      <c t="n" r="B17" s="7">
        <v>0</v>
      </c>
      <c t="n" r="C17" s="6">
        <v>0</v>
      </c>
      <c t="n" r="D17" s="7">
        <v>600000</v>
      </c>
    </row>
    <row r="18" spans="1:4">
      <c t="s" r="A18" s="4">
        <v>346</v>
      </c>
    </row>
    <row r="19" spans="1:4">
      <c t="s" r="A19" s="3">
        <v>330</v>
      </c>
    </row>
    <row r="20" spans="1:4">
      <c t="s" r="A20" s="4">
        <v>347</v>
      </c>
      <c t="n" r="C20" s="6">
        <v>300000</v>
      </c>
    </row>
    <row r="21" spans="1:4">
      <c t="s" r="A21" s="4">
        <v>348</v>
      </c>
      <c t="n" r="C21" s="7">
        <v>200000</v>
      </c>
    </row>
    <row r="22" spans="1:4">
      <c t="s" r="A22" s="4">
        <v>349</v>
      </c>
    </row>
    <row r="23" spans="1:4">
      <c t="s" r="A23" s="3">
        <v>330</v>
      </c>
    </row>
    <row r="24" spans="1:4">
      <c t="s" r="A24" s="4">
        <v>350</v>
      </c>
      <c t="s" r="B24" s="4">
        <v>339</v>
      </c>
    </row>
    <row r="25" spans="1:4">
      <c t="s" r="A25" s="4">
        <v>351</v>
      </c>
    </row>
    <row r="26" spans="1:4">
      <c t="s" r="A26" s="3">
        <v>330</v>
      </c>
    </row>
    <row r="27" spans="1:4">
      <c t="s" r="A27" s="4">
        <v>350</v>
      </c>
      <c t="s" r="B27" s="4">
        <v>339</v>
      </c>
    </row>
    <row r="28" spans="1:4">
      <c t="s" r="A28" s="4">
        <v>352</v>
      </c>
    </row>
    <row r="29" spans="1:4">
      <c t="s" r="A29" s="3">
        <v>330</v>
      </c>
    </row>
    <row r="30" spans="1:4">
      <c t="s" r="A30" s="4">
        <v>350</v>
      </c>
      <c t="s" r="B30" s="4">
        <v>339</v>
      </c>
    </row>
    <row r="31" spans="1:4">
      <c t="s" r="A31" s="4">
        <v>353</v>
      </c>
    </row>
    <row r="32" spans="1:4">
      <c t="s" r="A32" s="3">
        <v>330</v>
      </c>
    </row>
    <row r="33" spans="1:4">
      <c t="s" r="A33" s="4">
        <v>350</v>
      </c>
      <c t="s" r="B33" s="4">
        <v>3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4</v>
      </c>
      <c t="s" r="B1" s="2">
        <v>1</v>
      </c>
    </row>
    <row r="2" spans="1:4">
      <c t="s" r="B2" s="2">
        <v>2</v>
      </c>
      <c t="s" r="C2" s="2">
        <v>32</v>
      </c>
      <c t="s" r="D2" s="2">
        <v>73</v>
      </c>
    </row>
    <row r="3" spans="1:4">
      <c t="s" r="A3" s="4">
        <v>355</v>
      </c>
    </row>
    <row r="4" spans="1:4">
      <c t="s" r="A4" s="3">
        <v>356</v>
      </c>
    </row>
    <row r="5" spans="1:4">
      <c t="s" r="A5" s="4">
        <v>357</v>
      </c>
      <c t="s" r="B5" s="4">
        <v>358</v>
      </c>
      <c t="s" r="C5" s="4">
        <v>359</v>
      </c>
      <c t="s" r="D5" s="4">
        <v>360</v>
      </c>
    </row>
    <row r="6" spans="1:4">
      <c t="s" r="A6" s="4">
        <v>361</v>
      </c>
    </row>
    <row r="7" spans="1:4">
      <c t="s" r="A7" s="3">
        <v>356</v>
      </c>
    </row>
    <row r="8" spans="1:4">
      <c t="s" r="A8" s="4">
        <v>357</v>
      </c>
      <c t="s" r="B8" s="4">
        <v>339</v>
      </c>
      <c t="s" r="C8" s="4">
        <v>339</v>
      </c>
      <c t="s" r="D8" s="4">
        <v>362</v>
      </c>
    </row>
    <row r="9" spans="1:4">
      <c t="s" r="A9" s="4">
        <v>363</v>
      </c>
    </row>
    <row r="10" spans="1:4">
      <c t="s" r="A10" s="3">
        <v>356</v>
      </c>
    </row>
    <row r="11" spans="1:4">
      <c t="s" r="A11" s="4">
        <v>357</v>
      </c>
      <c t="s" r="D11" s="4">
        <v>364</v>
      </c>
    </row>
    <row r="12" spans="1:4">
      <c t="s" r="A12" s="4">
        <v>365</v>
      </c>
    </row>
    <row r="13" spans="1:4">
      <c t="s" r="A13" s="3">
        <v>356</v>
      </c>
    </row>
    <row r="14" spans="1:4">
      <c t="s" r="A14" s="4">
        <v>357</v>
      </c>
      <c t="s" r="B14" s="4">
        <v>359</v>
      </c>
      <c t="s" r="C14" s="4">
        <v>339</v>
      </c>
    </row>
    <row r="15" spans="1:4">
      <c t="s" r="A15" s="4">
        <v>366</v>
      </c>
    </row>
    <row r="16" spans="1:4">
      <c t="s" r="A16" s="3">
        <v>356</v>
      </c>
    </row>
    <row r="17" spans="1:4">
      <c t="s" r="A17" s="4">
        <v>357</v>
      </c>
      <c t="s" r="B17" s="4">
        <v>367</v>
      </c>
    </row>
    <row r="18" spans="1:4">
      <c t="s" r="A18" s="4">
        <v>368</v>
      </c>
    </row>
    <row r="19" spans="1:4">
      <c t="s" r="A19" s="3">
        <v>356</v>
      </c>
    </row>
    <row r="20" spans="1:4">
      <c t="s" r="A20" s="4">
        <v>357</v>
      </c>
      <c t="s" r="C20" s="4">
        <v>36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370</v>
      </c>
      <c t="s" r="B1" s="2">
        <v>1</v>
      </c>
    </row>
    <row r="2" spans="1:2">
      <c t="s" r="B2" s="2">
        <v>2</v>
      </c>
    </row>
    <row r="3" spans="1:2">
      <c t="s" r="A3" s="4">
        <v>371</v>
      </c>
    </row>
    <row r="4" spans="1:2">
      <c t="s" r="A4" s="3">
        <v>356</v>
      </c>
    </row>
    <row r="5" spans="1:2">
      <c t="s" r="A5" s="4">
        <v>357</v>
      </c>
      <c t="s" r="B5" s="4">
        <v>339</v>
      </c>
    </row>
    <row r="6" spans="1:2">
      <c t="s" r="A6" s="4">
        <v>372</v>
      </c>
    </row>
    <row r="7" spans="1:2">
      <c t="s" r="A7" s="3">
        <v>356</v>
      </c>
    </row>
    <row r="8" spans="1:2">
      <c t="s" r="A8" s="4">
        <v>357</v>
      </c>
      <c t="s" r="B8"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0"/>
  </cols>
  <sheetData>
    <row r="1" spans="1:2">
      <c t="s" r="A1" s="1">
        <v>373</v>
      </c>
      <c t="s" r="B1" s="2">
        <v>1</v>
      </c>
    </row>
    <row r="2" spans="1:2">
      <c t="s" r="B2" s="2">
        <v>2</v>
      </c>
    </row>
    <row r="3" spans="1:2">
      <c t="s" r="A3" s="4">
        <v>374</v>
      </c>
    </row>
    <row r="4" spans="1:2">
      <c t="s" r="A4" s="3">
        <v>375</v>
      </c>
    </row>
    <row r="5" spans="1:2">
      <c t="s" r="A5" s="4">
        <v>376</v>
      </c>
      <c t="s" r="B5" s="4">
        <v>377</v>
      </c>
    </row>
    <row r="6" spans="1:2">
      <c t="s" r="A6" s="4">
        <v>378</v>
      </c>
    </row>
    <row r="7" spans="1:2">
      <c t="s" r="A7" s="3">
        <v>375</v>
      </c>
    </row>
    <row r="8" spans="1:2">
      <c t="s" r="A8" s="4">
        <v>376</v>
      </c>
      <c t="s" r="B8" s="4">
        <v>379</v>
      </c>
    </row>
    <row r="9" spans="1:2">
      <c t="s" r="A9" s="4">
        <v>380</v>
      </c>
    </row>
    <row r="10" spans="1:2">
      <c t="s" r="A10" s="3">
        <v>375</v>
      </c>
    </row>
    <row r="11" spans="1:2">
      <c t="s" r="A11" s="4">
        <v>381</v>
      </c>
      <c t="s" r="B11" s="4">
        <v>382</v>
      </c>
    </row>
    <row r="12" spans="1:2">
      <c t="s" r="A12" s="4">
        <v>383</v>
      </c>
    </row>
    <row r="13" spans="1:2">
      <c t="s" r="A13" s="3">
        <v>375</v>
      </c>
    </row>
    <row r="14" spans="1:2">
      <c t="s" r="A14" s="4">
        <v>376</v>
      </c>
      <c t="s" r="B14" s="4">
        <v>384</v>
      </c>
    </row>
    <row r="15" spans="1:2">
      <c t="s" r="A15" s="4">
        <v>385</v>
      </c>
    </row>
    <row r="16" spans="1:2">
      <c t="s" r="A16" s="3">
        <v>375</v>
      </c>
    </row>
    <row r="17" spans="1:2">
      <c t="s" r="A17" s="4">
        <v>376</v>
      </c>
      <c t="s" r="B17"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32</v>
      </c>
    </row>
    <row r="2" spans="1:3">
      <c t="s" r="A2" s="3">
        <v>388</v>
      </c>
    </row>
    <row r="3" spans="1:3">
      <c t="s" r="A3" s="4">
        <v>106</v>
      </c>
      <c t="n" r="B3" s="7">
        <v>90428</v>
      </c>
      <c t="n" r="C3" s="7">
        <v>108274</v>
      </c>
    </row>
    <row r="4" spans="1:3">
      <c t="s" r="A4" s="4">
        <v>389</v>
      </c>
    </row>
    <row r="5" spans="1:3">
      <c t="s" r="A5" s="3">
        <v>388</v>
      </c>
    </row>
    <row r="6" spans="1:3">
      <c t="s" r="A6" s="4">
        <v>106</v>
      </c>
      <c t="n" r="B6" s="6">
        <v>18947</v>
      </c>
      <c t="n" r="C6" s="6">
        <v>108274</v>
      </c>
    </row>
    <row r="7" spans="1:3">
      <c t="s" r="A7" s="4">
        <v>390</v>
      </c>
    </row>
    <row r="8" spans="1:3">
      <c t="s" r="A8" s="3">
        <v>388</v>
      </c>
    </row>
    <row r="9" spans="1:3">
      <c t="s" r="A9" s="4">
        <v>106</v>
      </c>
      <c t="n" r="B9" s="6">
        <v>18947</v>
      </c>
      <c t="n" r="C9" s="6">
        <v>108274</v>
      </c>
    </row>
    <row r="10" spans="1:3">
      <c t="s" r="A10" s="4">
        <v>391</v>
      </c>
    </row>
    <row r="11" spans="1:3">
      <c t="s" r="A11" s="3">
        <v>388</v>
      </c>
    </row>
    <row r="12" spans="1:3">
      <c t="s" r="A12" s="4">
        <v>106</v>
      </c>
      <c t="n" r="B12" s="6">
        <v>35017</v>
      </c>
    </row>
    <row r="13" spans="1:3">
      <c t="s" r="A13" s="4">
        <v>392</v>
      </c>
    </row>
    <row r="14" spans="1:3">
      <c t="s" r="A14" s="3">
        <v>388</v>
      </c>
    </row>
    <row r="15" spans="1:3">
      <c t="s" r="A15" s="4">
        <v>106</v>
      </c>
      <c t="n" r="B15" s="6">
        <v>6245</v>
      </c>
    </row>
    <row r="16" spans="1:3">
      <c t="s" r="A16" s="4">
        <v>393</v>
      </c>
    </row>
    <row r="17" spans="1:3">
      <c t="s" r="A17" s="3">
        <v>388</v>
      </c>
    </row>
    <row r="18" spans="1:3">
      <c t="s" r="A18" s="4">
        <v>106</v>
      </c>
      <c t="n" r="B18" s="6">
        <v>27093</v>
      </c>
    </row>
    <row r="19" spans="1:3">
      <c t="s" r="A19" s="4">
        <v>394</v>
      </c>
    </row>
    <row r="20" spans="1:3">
      <c t="s" r="A20" s="3">
        <v>388</v>
      </c>
    </row>
    <row r="21" spans="1:3">
      <c t="s" r="A21" s="4">
        <v>106</v>
      </c>
      <c t="n" r="B21" s="6">
        <v>1679</v>
      </c>
    </row>
    <row r="22" spans="1:3">
      <c t="s" r="A22" s="4">
        <v>395</v>
      </c>
    </row>
    <row r="23" spans="1:3">
      <c t="s" r="A23" s="3">
        <v>388</v>
      </c>
    </row>
    <row r="24" spans="1:3">
      <c t="s" r="A24" s="4">
        <v>106</v>
      </c>
      <c t="n" r="B24" s="6">
        <v>36464</v>
      </c>
    </row>
    <row r="25" spans="1:3">
      <c t="s" r="A25" s="4">
        <v>396</v>
      </c>
    </row>
    <row r="26" spans="1:3">
      <c t="s" r="A26" s="3">
        <v>388</v>
      </c>
    </row>
    <row r="27" spans="1:3">
      <c t="s" r="A27" s="4">
        <v>106</v>
      </c>
      <c t="n" r="B27" s="6">
        <v>28581</v>
      </c>
    </row>
    <row r="28" spans="1:3">
      <c t="s" r="A28" s="4">
        <v>397</v>
      </c>
    </row>
    <row r="29" spans="1:3">
      <c t="s" r="A29" s="3">
        <v>388</v>
      </c>
    </row>
    <row r="30" spans="1:3">
      <c t="s" r="A30" s="4">
        <v>106</v>
      </c>
      <c t="n" r="B30" s="6">
        <v>959</v>
      </c>
    </row>
    <row r="31" spans="1:3">
      <c t="s" r="A31" s="4">
        <v>398</v>
      </c>
    </row>
    <row r="32" spans="1:3">
      <c t="s" r="A32" s="3">
        <v>388</v>
      </c>
    </row>
    <row r="33" spans="1:3">
      <c t="s" r="A33" s="4">
        <v>106</v>
      </c>
      <c t="n" r="B33" s="6">
        <v>6924</v>
      </c>
    </row>
    <row r="34" spans="1:3">
      <c t="s" r="A34" s="4">
        <v>399</v>
      </c>
    </row>
    <row r="35" spans="1:3">
      <c t="s" r="A35" s="3">
        <v>388</v>
      </c>
    </row>
    <row r="36" spans="1:3">
      <c t="s" r="A36" s="4">
        <v>106</v>
      </c>
      <c t="n" r="B36" s="6">
        <v>18947</v>
      </c>
      <c t="n" r="C36" s="6">
        <v>108274</v>
      </c>
    </row>
    <row r="37" spans="1:3">
      <c t="s" r="A37" s="4">
        <v>400</v>
      </c>
    </row>
    <row r="38" spans="1:3">
      <c t="s" r="A38" s="3">
        <v>388</v>
      </c>
    </row>
    <row r="39" spans="1:3">
      <c t="s" r="A39" s="4">
        <v>106</v>
      </c>
      <c t="n" r="B39" s="6">
        <v>18947</v>
      </c>
      <c t="n" r="C39" s="6">
        <v>108274</v>
      </c>
    </row>
    <row r="40" spans="1:3">
      <c t="s" r="A40" s="4">
        <v>401</v>
      </c>
    </row>
    <row r="41" spans="1:3">
      <c t="s" r="A41" s="3">
        <v>388</v>
      </c>
    </row>
    <row r="42" spans="1:3">
      <c t="s" r="A42" s="4">
        <v>106</v>
      </c>
      <c t="n" r="B42" s="6">
        <v>18947</v>
      </c>
      <c t="n" r="C42" s="7">
        <v>108274</v>
      </c>
    </row>
    <row r="43" spans="1:3">
      <c t="s" r="A43" s="4">
        <v>402</v>
      </c>
    </row>
    <row r="44" spans="1:3">
      <c t="s" r="A44" s="3">
        <v>388</v>
      </c>
    </row>
    <row r="45" spans="1:3">
      <c t="s" r="A45" s="4">
        <v>106</v>
      </c>
      <c t="n" r="B45" s="6">
        <v>71481</v>
      </c>
    </row>
    <row r="46" spans="1:3">
      <c t="s" r="A46" s="4">
        <v>403</v>
      </c>
    </row>
    <row r="47" spans="1:3">
      <c t="s" r="A47" s="3">
        <v>388</v>
      </c>
    </row>
    <row r="48" spans="1:3">
      <c t="s" r="A48" s="4">
        <v>106</v>
      </c>
      <c t="n" r="B48" s="6">
        <v>35017</v>
      </c>
    </row>
    <row r="49" spans="1:3">
      <c t="s" r="A49" s="4">
        <v>404</v>
      </c>
    </row>
    <row r="50" spans="1:3">
      <c t="s" r="A50" s="3">
        <v>388</v>
      </c>
    </row>
    <row r="51" spans="1:3">
      <c t="s" r="A51" s="4">
        <v>106</v>
      </c>
      <c t="n" r="B51" s="6">
        <v>6245</v>
      </c>
    </row>
    <row r="52" spans="1:3">
      <c t="s" r="A52" s="4">
        <v>405</v>
      </c>
    </row>
    <row r="53" spans="1:3">
      <c t="s" r="A53" s="3">
        <v>388</v>
      </c>
    </row>
    <row r="54" spans="1:3">
      <c t="s" r="A54" s="4">
        <v>106</v>
      </c>
      <c t="n" r="B54" s="6">
        <v>27093</v>
      </c>
    </row>
    <row r="55" spans="1:3">
      <c t="s" r="A55" s="4">
        <v>406</v>
      </c>
    </row>
    <row r="56" spans="1:3">
      <c t="s" r="A56" s="3">
        <v>388</v>
      </c>
    </row>
    <row r="57" spans="1:3">
      <c t="s" r="A57" s="4">
        <v>106</v>
      </c>
      <c t="n" r="B57" s="6">
        <v>1679</v>
      </c>
    </row>
    <row r="58" spans="1:3">
      <c t="s" r="A58" s="4">
        <v>407</v>
      </c>
    </row>
    <row r="59" spans="1:3">
      <c t="s" r="A59" s="3">
        <v>388</v>
      </c>
    </row>
    <row r="60" spans="1:3">
      <c t="s" r="A60" s="4">
        <v>106</v>
      </c>
      <c t="n" r="B60" s="6">
        <v>36464</v>
      </c>
    </row>
    <row r="61" spans="1:3">
      <c t="s" r="A61" s="4">
        <v>408</v>
      </c>
    </row>
    <row r="62" spans="1:3">
      <c t="s" r="A62" s="3">
        <v>388</v>
      </c>
    </row>
    <row r="63" spans="1:3">
      <c t="s" r="A63" s="4">
        <v>106</v>
      </c>
      <c t="n" r="B63" s="6">
        <v>28581</v>
      </c>
    </row>
    <row r="64" spans="1:3">
      <c t="s" r="A64" s="4">
        <v>409</v>
      </c>
    </row>
    <row r="65" spans="1:3">
      <c t="s" r="A65" s="3">
        <v>388</v>
      </c>
    </row>
    <row r="66" spans="1:3">
      <c t="s" r="A66" s="4">
        <v>106</v>
      </c>
      <c t="n" r="B66" s="6">
        <v>959</v>
      </c>
    </row>
    <row r="67" spans="1:3">
      <c t="s" r="A67" s="4">
        <v>410</v>
      </c>
    </row>
    <row r="68" spans="1:3">
      <c t="s" r="A68" s="3">
        <v>388</v>
      </c>
    </row>
    <row r="69" spans="1:3">
      <c t="s" r="A69" s="4">
        <v>106</v>
      </c>
      <c t="n" r="B69" s="7">
        <v>69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32</v>
      </c>
    </row>
    <row r="2" spans="1:3">
      <c t="s" r="A2" s="3">
        <v>412</v>
      </c>
    </row>
    <row r="3" spans="1:3">
      <c t="s" r="A3" s="4">
        <v>413</v>
      </c>
      <c t="n" r="B3" s="7">
        <v>90649</v>
      </c>
    </row>
    <row r="4" spans="1:3">
      <c t="s" r="A4" s="4">
        <v>414</v>
      </c>
      <c t="n" r="B4" s="6">
        <v>0</v>
      </c>
    </row>
    <row r="5" spans="1:3">
      <c t="s" r="A5" s="4">
        <v>415</v>
      </c>
      <c t="n" r="B5" s="6">
        <v>-221</v>
      </c>
    </row>
    <row r="6" spans="1:3">
      <c t="s" r="A6" s="4">
        <v>416</v>
      </c>
      <c t="n" r="B6" s="6">
        <v>90428</v>
      </c>
    </row>
    <row r="7" spans="1:3">
      <c t="s" r="A7" s="4">
        <v>417</v>
      </c>
    </row>
    <row r="8" spans="1:3">
      <c t="s" r="A8" s="3">
        <v>412</v>
      </c>
    </row>
    <row r="9" spans="1:3">
      <c t="s" r="A9" s="4">
        <v>413</v>
      </c>
      <c t="n" r="B9" s="6">
        <v>18947</v>
      </c>
      <c t="n" r="C9" s="7">
        <v>108274</v>
      </c>
    </row>
    <row r="10" spans="1:3">
      <c t="s" r="A10" s="4">
        <v>414</v>
      </c>
      <c t="n" r="B10" s="6">
        <v>0</v>
      </c>
      <c t="n" r="C10" s="6">
        <v>0</v>
      </c>
    </row>
    <row r="11" spans="1:3">
      <c t="s" r="A11" s="4">
        <v>416</v>
      </c>
      <c t="n" r="B11" s="6">
        <v>18947</v>
      </c>
      <c t="n" r="C11" s="6">
        <v>108274</v>
      </c>
    </row>
    <row r="12" spans="1:3">
      <c t="s" r="A12" s="4">
        <v>418</v>
      </c>
    </row>
    <row r="13" spans="1:3">
      <c t="s" r="A13" s="3">
        <v>412</v>
      </c>
    </row>
    <row r="14" spans="1:3">
      <c t="s" r="A14" s="4">
        <v>413</v>
      </c>
      <c t="n" r="B14" s="6">
        <v>18947</v>
      </c>
      <c t="n" r="C14" s="6">
        <v>108274</v>
      </c>
    </row>
    <row r="15" spans="1:3">
      <c t="s" r="A15" s="4">
        <v>414</v>
      </c>
      <c t="n" r="B15" s="6">
        <v>0</v>
      </c>
      <c t="n" r="C15" s="6">
        <v>0</v>
      </c>
    </row>
    <row r="16" spans="1:3">
      <c t="s" r="A16" s="4">
        <v>416</v>
      </c>
      <c t="n" r="B16" s="6">
        <v>18947</v>
      </c>
      <c t="n" r="C16" s="7">
        <v>108274</v>
      </c>
    </row>
    <row r="17" spans="1:3">
      <c t="s" r="A17" s="4">
        <v>419</v>
      </c>
    </row>
    <row r="18" spans="1:3">
      <c t="s" r="A18" s="3">
        <v>412</v>
      </c>
    </row>
    <row r="19" spans="1:3">
      <c t="s" r="A19" s="4">
        <v>413</v>
      </c>
      <c t="n" r="B19" s="6">
        <v>71702</v>
      </c>
    </row>
    <row r="20" spans="1:3">
      <c t="s" r="A20" s="4">
        <v>414</v>
      </c>
      <c t="n" r="B20" s="6">
        <v>0</v>
      </c>
    </row>
    <row r="21" spans="1:3">
      <c t="s" r="A21" s="4">
        <v>415</v>
      </c>
      <c t="n" r="B21" s="6">
        <v>-221</v>
      </c>
    </row>
    <row r="22" spans="1:3">
      <c t="s" r="A22" s="4">
        <v>416</v>
      </c>
      <c t="n" r="B22" s="6">
        <v>71481</v>
      </c>
    </row>
    <row r="23" spans="1:3">
      <c t="s" r="A23" s="4">
        <v>420</v>
      </c>
    </row>
    <row r="24" spans="1:3">
      <c t="s" r="A24" s="3">
        <v>412</v>
      </c>
    </row>
    <row r="25" spans="1:3">
      <c t="s" r="A25" s="4">
        <v>413</v>
      </c>
      <c t="n" r="B25" s="6">
        <v>6246</v>
      </c>
    </row>
    <row r="26" spans="1:3">
      <c t="s" r="A26" s="4">
        <v>414</v>
      </c>
      <c t="n" r="B26" s="6">
        <v>0</v>
      </c>
    </row>
    <row r="27" spans="1:3">
      <c t="s" r="A27" s="4">
        <v>415</v>
      </c>
      <c t="n" r="B27" s="6">
        <v>-1</v>
      </c>
    </row>
    <row r="28" spans="1:3">
      <c t="s" r="A28" s="4">
        <v>416</v>
      </c>
      <c t="n" r="B28" s="6">
        <v>6245</v>
      </c>
    </row>
    <row r="29" spans="1:3">
      <c t="s" r="A29" s="4">
        <v>421</v>
      </c>
    </row>
    <row r="30" spans="1:3">
      <c t="s" r="A30" s="3">
        <v>412</v>
      </c>
    </row>
    <row r="31" spans="1:3">
      <c t="s" r="A31" s="4">
        <v>413</v>
      </c>
      <c t="n" r="B31" s="6">
        <v>55861</v>
      </c>
    </row>
    <row r="32" spans="1:3">
      <c t="s" r="A32" s="4">
        <v>414</v>
      </c>
      <c t="n" r="B32" s="6">
        <v>0</v>
      </c>
    </row>
    <row r="33" spans="1:3">
      <c t="s" r="A33" s="4">
        <v>415</v>
      </c>
      <c t="n" r="B33" s="6">
        <v>-187</v>
      </c>
    </row>
    <row r="34" spans="1:3">
      <c t="s" r="A34" s="4">
        <v>416</v>
      </c>
      <c t="n" r="B34" s="6">
        <v>55674</v>
      </c>
    </row>
    <row r="35" spans="1:3">
      <c t="s" r="A35" s="4">
        <v>422</v>
      </c>
    </row>
    <row r="36" spans="1:3">
      <c t="s" r="A36" s="3">
        <v>412</v>
      </c>
    </row>
    <row r="37" spans="1:3">
      <c t="s" r="A37" s="4">
        <v>413</v>
      </c>
      <c t="n" r="B37" s="6">
        <v>2640</v>
      </c>
    </row>
    <row r="38" spans="1:3">
      <c t="s" r="A38" s="4">
        <v>414</v>
      </c>
      <c t="n" r="B38" s="6">
        <v>0</v>
      </c>
    </row>
    <row r="39" spans="1:3">
      <c t="s" r="A39" s="4">
        <v>415</v>
      </c>
      <c t="n" r="B39" s="6">
        <v>-2</v>
      </c>
    </row>
    <row r="40" spans="1:3">
      <c t="s" r="A40" s="4">
        <v>416</v>
      </c>
      <c t="n" r="B40" s="6">
        <v>2638</v>
      </c>
    </row>
    <row r="41" spans="1:3">
      <c t="s" r="A41" s="4">
        <v>423</v>
      </c>
    </row>
    <row r="42" spans="1:3">
      <c t="s" r="A42" s="3">
        <v>412</v>
      </c>
    </row>
    <row r="43" spans="1:3">
      <c t="s" r="A43" s="4">
        <v>413</v>
      </c>
      <c t="n" r="B43" s="6">
        <v>6955</v>
      </c>
    </row>
    <row r="44" spans="1:3">
      <c t="s" r="A44" s="4">
        <v>414</v>
      </c>
      <c t="n" r="B44" s="6">
        <v>0</v>
      </c>
    </row>
    <row r="45" spans="1:3">
      <c t="s" r="A45" s="4">
        <v>415</v>
      </c>
      <c t="n" r="B45" s="6">
        <v>-31</v>
      </c>
    </row>
    <row r="46" spans="1:3">
      <c t="s" r="A46" s="4">
        <v>416</v>
      </c>
      <c t="n" r="B46" s="7">
        <v>69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2</v>
      </c>
      <c t="s" r="D2" s="2">
        <v>73</v>
      </c>
    </row>
    <row r="3" spans="1:4">
      <c t="s" r="A3" s="3">
        <v>74</v>
      </c>
    </row>
    <row r="4" spans="1:4">
      <c t="s" r="A4" s="4">
        <v>75</v>
      </c>
      <c t="n" r="B4" s="7">
        <v>131778</v>
      </c>
      <c t="n" r="C4" s="7">
        <v>115477</v>
      </c>
      <c t="n" r="D4" s="7">
        <v>82315</v>
      </c>
    </row>
    <row r="5" spans="1:4">
      <c t="s" r="A5" s="4">
        <v>76</v>
      </c>
      <c t="n" r="B5" s="6">
        <v>16913</v>
      </c>
      <c t="n" r="C5" s="6">
        <v>12962</v>
      </c>
      <c t="n" r="D5" s="6">
        <v>6388</v>
      </c>
    </row>
    <row r="6" spans="1:4">
      <c t="s" r="A6" s="4">
        <v>77</v>
      </c>
      <c t="n" r="B6" s="6">
        <v>148691</v>
      </c>
      <c t="n" r="C6" s="6">
        <v>128439</v>
      </c>
      <c t="n" r="D6" s="6">
        <v>88703</v>
      </c>
    </row>
    <row r="7" spans="1:4">
      <c t="s" r="A7" s="3">
        <v>78</v>
      </c>
    </row>
    <row r="8" spans="1:4">
      <c t="s" r="A8" s="4">
        <v>75</v>
      </c>
      <c t="n" r="B8" s="6">
        <v>39917</v>
      </c>
      <c t="n" r="C8" s="6">
        <v>32017</v>
      </c>
      <c t="n" r="D8" s="6">
        <v>24294</v>
      </c>
    </row>
    <row r="9" spans="1:4">
      <c t="s" r="A9" s="4">
        <v>76</v>
      </c>
      <c t="n" r="B9" s="6">
        <v>16146</v>
      </c>
      <c t="n" r="C9" s="6">
        <v>12108</v>
      </c>
      <c t="n" r="D9" s="6">
        <v>7798</v>
      </c>
    </row>
    <row r="10" spans="1:4">
      <c t="s" r="A10" s="4">
        <v>79</v>
      </c>
      <c t="n" r="B10" s="6">
        <v>56063</v>
      </c>
      <c t="n" r="C10" s="6">
        <v>44125</v>
      </c>
      <c t="n" r="D10" s="6">
        <v>32092</v>
      </c>
    </row>
    <row r="11" spans="1:4">
      <c t="s" r="A11" s="4">
        <v>80</v>
      </c>
      <c t="n" r="B11" s="6">
        <v>92628</v>
      </c>
      <c t="n" r="C11" s="6">
        <v>84314</v>
      </c>
      <c t="n" r="D11" s="6">
        <v>56611</v>
      </c>
    </row>
    <row r="12" spans="1:4">
      <c t="s" r="A12" s="3">
        <v>81</v>
      </c>
    </row>
    <row r="13" spans="1:4">
      <c t="s" r="A13" s="4">
        <v>82</v>
      </c>
      <c t="n" r="B13" s="6">
        <v>62940</v>
      </c>
      <c t="n" r="C13" s="6">
        <v>61267</v>
      </c>
      <c t="n" r="D13" s="6">
        <v>33116</v>
      </c>
    </row>
    <row r="14" spans="1:4">
      <c t="s" r="A14" s="4">
        <v>83</v>
      </c>
      <c t="n" r="B14" s="6">
        <v>54095</v>
      </c>
      <c t="n" r="C14" s="6">
        <v>45999</v>
      </c>
      <c t="n" r="D14" s="6">
        <v>29496</v>
      </c>
    </row>
    <row r="15" spans="1:4">
      <c t="s" r="A15" s="4">
        <v>84</v>
      </c>
      <c t="n" r="B15" s="6">
        <v>18988</v>
      </c>
      <c t="n" r="C15" s="6">
        <v>17844</v>
      </c>
      <c t="n" r="D15" s="6">
        <v>7816</v>
      </c>
    </row>
    <row r="16" spans="1:4">
      <c t="s" r="A16" s="4">
        <v>85</v>
      </c>
      <c t="n" r="B16" s="6">
        <v>136023</v>
      </c>
      <c t="n" r="C16" s="6">
        <v>125110</v>
      </c>
      <c t="n" r="D16" s="6">
        <v>70428</v>
      </c>
    </row>
    <row r="17" spans="1:4">
      <c t="s" r="A17" s="4">
        <v>86</v>
      </c>
      <c t="n" r="B17" s="6">
        <v>-43395</v>
      </c>
      <c t="n" r="C17" s="6">
        <v>-40796</v>
      </c>
      <c t="n" r="D17" s="6">
        <v>-13817</v>
      </c>
    </row>
    <row r="18" spans="1:4">
      <c t="s" r="A18" s="3">
        <v>87</v>
      </c>
    </row>
    <row r="19" spans="1:4">
      <c t="s" r="A19" s="4">
        <v>88</v>
      </c>
      <c t="n" r="B19" s="6">
        <v>-1320</v>
      </c>
      <c t="n" r="C19" s="6">
        <v>-1361</v>
      </c>
      <c t="n" r="D19" s="6">
        <v>-220</v>
      </c>
    </row>
    <row r="20" spans="1:4">
      <c t="s" r="A20" s="4">
        <v>89</v>
      </c>
      <c t="n" r="B20" s="6">
        <v>-49</v>
      </c>
      <c t="n" r="C20" s="6">
        <v>-114</v>
      </c>
      <c t="n" r="D20" s="6">
        <v>-187</v>
      </c>
    </row>
    <row r="21" spans="1:4">
      <c t="s" r="A21" s="4">
        <v>90</v>
      </c>
      <c t="n" r="B21" s="6">
        <v>281</v>
      </c>
      <c t="n" r="C21" s="6">
        <v>433</v>
      </c>
      <c t="n" r="D21" s="6">
        <v>86</v>
      </c>
    </row>
    <row r="22" spans="1:4">
      <c t="s" r="A22" s="4">
        <v>91</v>
      </c>
      <c t="n" r="B22" s="6">
        <v>-44483</v>
      </c>
      <c t="n" r="C22" s="6">
        <v>-41838</v>
      </c>
      <c t="n" r="D22" s="6">
        <v>-14138</v>
      </c>
    </row>
    <row r="23" spans="1:4">
      <c t="s" r="A23" s="4">
        <v>92</v>
      </c>
      <c t="n" r="B23" s="6">
        <v>376</v>
      </c>
      <c t="n" r="C23" s="6">
        <v>-87</v>
      </c>
      <c t="n" r="D23" s="6">
        <v>23</v>
      </c>
    </row>
    <row r="24" spans="1:4">
      <c t="s" r="A24" s="4">
        <v>93</v>
      </c>
      <c t="n" r="B24" s="7">
        <v>-44859</v>
      </c>
      <c t="n" r="C24" s="7">
        <v>-41751</v>
      </c>
      <c t="n" r="D24" s="7">
        <v>-14161</v>
      </c>
    </row>
    <row r="25" spans="1:4">
      <c t="s" r="A25" s="3">
        <v>94</v>
      </c>
    </row>
    <row r="26" spans="1:4">
      <c t="s" r="A26" s="4">
        <v>95</v>
      </c>
      <c t="n" r="B26" s="6">
        <v>51291</v>
      </c>
      <c t="n" r="C26" s="6">
        <v>41921</v>
      </c>
      <c t="n" r="D26" s="6">
        <v>21121</v>
      </c>
    </row>
    <row r="27" spans="1:4">
      <c t="s" r="A27" s="3">
        <v>96</v>
      </c>
    </row>
    <row r="28" spans="1:4">
      <c t="s" r="A28" s="4">
        <v>95</v>
      </c>
      <c t="n" r="B28" s="9">
        <v>-0.87</v>
      </c>
      <c t="n" r="C28" s="7">
        <v>-1</v>
      </c>
      <c t="n" r="D28" s="9">
        <v>-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t="s" r="A1" s="1">
        <v>424</v>
      </c>
      <c t="s" r="B1" s="2">
        <v>425</v>
      </c>
    </row>
    <row r="2" spans="1:2">
      <c t="s" r="A2" s="3">
        <v>426</v>
      </c>
    </row>
    <row r="3" spans="1:2">
      <c t="s" r="A3" s="4">
        <v>427</v>
      </c>
      <c t="n" r="B3" s="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428</v>
      </c>
      <c t="s" r="B1" s="2">
        <v>429</v>
      </c>
    </row>
    <row r="2" spans="1:2">
      <c t="s" r="A2" s="3">
        <v>412</v>
      </c>
    </row>
    <row r="3" spans="1:2">
      <c t="s" r="A3" s="4">
        <v>430</v>
      </c>
      <c t="n" r="B3" s="7">
        <v>53964</v>
      </c>
    </row>
    <row r="4" spans="1:2">
      <c t="s" r="A4" s="4">
        <v>431</v>
      </c>
      <c t="n" r="B4" s="6">
        <v>36464</v>
      </c>
    </row>
    <row r="5" spans="1:2">
      <c t="s" r="A5" s="4">
        <v>106</v>
      </c>
      <c t="n" r="B5" s="6">
        <v>90428</v>
      </c>
    </row>
    <row r="6" spans="1:2">
      <c t="s" r="A6" s="4">
        <v>432</v>
      </c>
    </row>
    <row r="7" spans="1:2">
      <c t="s" r="A7" s="3">
        <v>412</v>
      </c>
    </row>
    <row r="8" spans="1:2">
      <c t="s" r="A8" s="4">
        <v>430</v>
      </c>
      <c t="n" r="B8" s="6">
        <v>6245</v>
      </c>
    </row>
    <row r="9" spans="1:2">
      <c t="s" r="A9" s="4">
        <v>106</v>
      </c>
      <c t="n" r="B9" s="6">
        <v>6245</v>
      </c>
    </row>
    <row r="10" spans="1:2">
      <c t="s" r="A10" s="4">
        <v>433</v>
      </c>
    </row>
    <row r="11" spans="1:2">
      <c t="s" r="A11" s="3">
        <v>412</v>
      </c>
    </row>
    <row r="12" spans="1:2">
      <c t="s" r="A12" s="4">
        <v>430</v>
      </c>
      <c t="n" r="B12" s="6">
        <v>27093</v>
      </c>
    </row>
    <row r="13" spans="1:2">
      <c t="s" r="A13" s="4">
        <v>431</v>
      </c>
      <c t="n" r="B13" s="6">
        <v>28581</v>
      </c>
    </row>
    <row r="14" spans="1:2">
      <c t="s" r="A14" s="4">
        <v>106</v>
      </c>
      <c t="n" r="B14" s="6">
        <v>55674</v>
      </c>
    </row>
    <row r="15" spans="1:2">
      <c t="s" r="A15" s="4">
        <v>434</v>
      </c>
    </row>
    <row r="16" spans="1:2">
      <c t="s" r="A16" s="3">
        <v>412</v>
      </c>
    </row>
    <row r="17" spans="1:2">
      <c t="s" r="A17" s="4">
        <v>430</v>
      </c>
      <c t="n" r="B17" s="6">
        <v>1679</v>
      </c>
    </row>
    <row r="18" spans="1:2">
      <c t="s" r="A18" s="4">
        <v>431</v>
      </c>
      <c t="n" r="B18" s="6">
        <v>959</v>
      </c>
    </row>
    <row r="19" spans="1:2">
      <c t="s" r="A19" s="4">
        <v>106</v>
      </c>
      <c t="n" r="B19" s="6">
        <v>2638</v>
      </c>
    </row>
    <row r="20" spans="1:2">
      <c t="s" r="A20" s="4">
        <v>435</v>
      </c>
    </row>
    <row r="21" spans="1:2">
      <c t="s" r="A21" s="3">
        <v>412</v>
      </c>
    </row>
    <row r="22" spans="1:2">
      <c t="s" r="A22" s="4">
        <v>431</v>
      </c>
      <c t="n" r="B22" s="6">
        <v>6924</v>
      </c>
    </row>
    <row r="23" spans="1:2">
      <c t="s" r="A23" s="4">
        <v>106</v>
      </c>
      <c t="n" r="B23" s="6">
        <v>6924</v>
      </c>
    </row>
    <row r="24" spans="1:2">
      <c t="s" r="A24" s="4">
        <v>436</v>
      </c>
    </row>
    <row r="25" spans="1:2">
      <c t="s" r="A25" s="3">
        <v>412</v>
      </c>
    </row>
    <row r="26" spans="1:2">
      <c t="s" r="A26" s="4">
        <v>430</v>
      </c>
      <c t="n" r="B26" s="6">
        <v>18947</v>
      </c>
    </row>
    <row r="27" spans="1:2">
      <c t="s" r="A27" s="4">
        <v>106</v>
      </c>
      <c t="n" r="B27" s="7">
        <v>189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32</v>
      </c>
    </row>
    <row r="2" spans="1:3">
      <c t="s" r="A2" s="3">
        <v>192</v>
      </c>
    </row>
    <row r="3" spans="1:3">
      <c t="s" r="A3" s="4">
        <v>438</v>
      </c>
      <c t="n" r="B3" s="7">
        <v>9204</v>
      </c>
      <c t="n" r="C3" s="7">
        <v>7748</v>
      </c>
    </row>
    <row r="4" spans="1:3">
      <c t="s" r="A4" s="4">
        <v>439</v>
      </c>
      <c t="n" r="B4" s="6">
        <v>26685</v>
      </c>
      <c t="n" r="C4" s="6">
        <v>19574</v>
      </c>
    </row>
    <row r="5" spans="1:3">
      <c t="s" r="A5" s="4">
        <v>440</v>
      </c>
      <c t="n" r="B5" s="6">
        <v>383</v>
      </c>
      <c t="n" r="C5" s="6">
        <v>337</v>
      </c>
    </row>
    <row r="6" spans="1:3">
      <c t="s" r="A6" s="4">
        <v>441</v>
      </c>
      <c t="n" r="B6" s="6">
        <v>2921</v>
      </c>
      <c t="n" r="C6" s="6">
        <v>2594</v>
      </c>
    </row>
    <row r="7" spans="1:3">
      <c t="s" r="A7" s="4">
        <v>442</v>
      </c>
      <c t="n" r="B7" s="6">
        <v>39193</v>
      </c>
      <c t="n" r="C7" s="6">
        <v>30253</v>
      </c>
    </row>
    <row r="8" spans="1:3">
      <c t="s" r="A8" s="4">
        <v>443</v>
      </c>
      <c t="n" r="B8" s="6">
        <v>-21314</v>
      </c>
      <c t="n" r="C8" s="6">
        <v>-12581</v>
      </c>
    </row>
    <row r="9" spans="1:3">
      <c t="s" r="A9" s="4">
        <v>444</v>
      </c>
      <c t="n" r="B9" s="7">
        <v>17879</v>
      </c>
      <c t="n" r="C9" s="7">
        <v>176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5</v>
      </c>
      <c t="s" r="B1" s="2">
        <v>1</v>
      </c>
    </row>
    <row r="2" spans="1:4">
      <c t="s" r="B2" s="2">
        <v>2</v>
      </c>
      <c t="s" r="C2" s="2">
        <v>32</v>
      </c>
      <c t="s" r="D2" s="2">
        <v>73</v>
      </c>
    </row>
    <row r="3" spans="1:4">
      <c t="s" r="A3" s="3">
        <v>375</v>
      </c>
    </row>
    <row r="4" spans="1:4">
      <c t="s" r="A4" s="4">
        <v>446</v>
      </c>
      <c t="n" r="B4" s="7">
        <v>500</v>
      </c>
      <c t="n" r="C4" s="7">
        <v>1000</v>
      </c>
    </row>
    <row r="5" spans="1:4">
      <c t="s" r="A5" s="4">
        <v>447</v>
      </c>
      <c t="n" r="B5" s="6">
        <v>39193</v>
      </c>
      <c t="n" r="C5" s="6">
        <v>30253</v>
      </c>
    </row>
    <row r="6" spans="1:4">
      <c t="s" r="A6" s="4">
        <v>448</v>
      </c>
      <c t="n" r="B6" s="6">
        <v>21314</v>
      </c>
      <c t="n" r="C6" s="6">
        <v>12581</v>
      </c>
    </row>
    <row r="7" spans="1:4">
      <c t="s" r="A7" s="4">
        <v>449</v>
      </c>
      <c t="n" r="B7" s="6">
        <v>9500</v>
      </c>
      <c t="n" r="C7" s="6">
        <v>9900</v>
      </c>
    </row>
    <row r="8" spans="1:4">
      <c t="s" r="A8" s="4">
        <v>450</v>
      </c>
      <c t="n" r="B8" s="6">
        <v>12900</v>
      </c>
      <c t="n" r="C8" s="6">
        <v>11600</v>
      </c>
    </row>
    <row r="9" spans="1:4">
      <c t="s" r="A9" s="4">
        <v>451</v>
      </c>
      <c t="n" r="B9" s="6">
        <v>8200</v>
      </c>
      <c t="n" r="C9" s="6">
        <v>4600</v>
      </c>
      <c t="n" r="D9" s="7">
        <v>2200</v>
      </c>
    </row>
    <row r="10" spans="1:4">
      <c t="s" r="A10" s="4">
        <v>452</v>
      </c>
    </row>
    <row r="11" spans="1:4">
      <c t="s" r="A11" s="3">
        <v>375</v>
      </c>
    </row>
    <row r="12" spans="1:4">
      <c t="s" r="A12" s="4">
        <v>447</v>
      </c>
      <c t="n" r="B12" s="6">
        <v>1700</v>
      </c>
      <c t="n" r="C12" s="6">
        <v>1700</v>
      </c>
    </row>
    <row r="13" spans="1:4">
      <c t="s" r="A13" s="4">
        <v>448</v>
      </c>
      <c t="n" r="B13" s="7">
        <v>1200</v>
      </c>
      <c t="n" r="C13" s="7">
        <v>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32</v>
      </c>
      <c t="s" r="D2" s="2">
        <v>73</v>
      </c>
    </row>
    <row r="3" spans="1:4">
      <c t="s" r="A3" s="3">
        <v>375</v>
      </c>
    </row>
    <row r="4" spans="1:4">
      <c t="s" r="A4" s="4">
        <v>146</v>
      </c>
      <c t="n" r="B4" s="7">
        <v>11342</v>
      </c>
      <c t="n" r="C4" s="7">
        <v>7198</v>
      </c>
      <c t="n" r="D4" s="7">
        <v>3766</v>
      </c>
    </row>
    <row r="5" spans="1:4">
      <c t="s" r="A5" s="4">
        <v>454</v>
      </c>
    </row>
    <row r="6" spans="1:4">
      <c t="s" r="A6" s="3">
        <v>375</v>
      </c>
    </row>
    <row r="7" spans="1:4">
      <c t="s" r="A7" s="4">
        <v>146</v>
      </c>
      <c t="n" r="B7" s="6">
        <v>4938</v>
      </c>
      <c t="n" r="C7" s="6">
        <v>2858</v>
      </c>
      <c t="n" r="D7" s="6">
        <v>1340</v>
      </c>
    </row>
    <row r="8" spans="1:4">
      <c t="s" r="A8" s="4">
        <v>455</v>
      </c>
    </row>
    <row r="9" spans="1:4">
      <c t="s" r="A9" s="3">
        <v>375</v>
      </c>
    </row>
    <row r="10" spans="1:4">
      <c t="s" r="A10" s="4">
        <v>146</v>
      </c>
      <c t="n" r="B10" s="6">
        <v>275</v>
      </c>
      <c t="n" r="C10" s="6">
        <v>220</v>
      </c>
      <c t="n" r="D10" s="6">
        <v>152</v>
      </c>
    </row>
    <row r="11" spans="1:4">
      <c t="s" r="A11" s="4">
        <v>456</v>
      </c>
    </row>
    <row r="12" spans="1:4">
      <c t="s" r="A12" s="3">
        <v>375</v>
      </c>
    </row>
    <row r="13" spans="1:4">
      <c t="s" r="A13" s="4">
        <v>146</v>
      </c>
      <c t="n" r="B13" s="6">
        <v>455</v>
      </c>
      <c t="n" r="C13" s="6">
        <v>420</v>
      </c>
      <c t="n" r="D13" s="6">
        <v>314</v>
      </c>
    </row>
    <row r="14" spans="1:4">
      <c t="s" r="A14" s="4">
        <v>344</v>
      </c>
    </row>
    <row r="15" spans="1:4">
      <c t="s" r="A15" s="3">
        <v>375</v>
      </c>
    </row>
    <row r="16" spans="1:4">
      <c t="s" r="A16" s="4">
        <v>146</v>
      </c>
      <c t="n" r="B16" s="6">
        <v>5471</v>
      </c>
      <c t="n" r="C16" s="6">
        <v>3383</v>
      </c>
      <c t="n" r="D16" s="6">
        <v>1752</v>
      </c>
    </row>
    <row r="17" spans="1:4">
      <c t="s" r="A17" s="4">
        <v>457</v>
      </c>
    </row>
    <row r="18" spans="1:4">
      <c t="s" r="A18" s="3">
        <v>375</v>
      </c>
    </row>
    <row r="19" spans="1:4">
      <c t="s" r="A19" s="4">
        <v>146</v>
      </c>
      <c t="n" r="B19" s="7">
        <v>203</v>
      </c>
      <c t="n" r="C19" s="7">
        <v>317</v>
      </c>
      <c t="n" r="D19" s="7">
        <v>2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69"/>
  </cols>
  <sheetData>
    <row r="1" spans="1:3">
      <c t="s" r="A1" s="1">
        <v>458</v>
      </c>
      <c t="s" r="B1" s="2">
        <v>320</v>
      </c>
      <c t="s" r="C1" s="2">
        <v>1</v>
      </c>
    </row>
    <row r="2" spans="1:3">
      <c t="s" r="B2" s="2">
        <v>4</v>
      </c>
      <c t="s" r="C2" s="2">
        <v>2</v>
      </c>
    </row>
    <row r="3" spans="1:3">
      <c t="s" r="A3" s="3">
        <v>459</v>
      </c>
    </row>
    <row r="4" spans="1:3">
      <c t="s" r="A4" s="4">
        <v>460</v>
      </c>
      <c t="s" r="B4" s="4">
        <v>377</v>
      </c>
    </row>
    <row r="5" spans="1:3">
      <c t="s" r="A5" s="4">
        <v>461</v>
      </c>
      <c t="s" r="C5" s="4">
        <v>462</v>
      </c>
    </row>
    <row r="6" spans="1:3">
      <c t="s" r="A6" s="4">
        <v>463</v>
      </c>
      <c t="n" r="B6" s="7">
        <v>30000000</v>
      </c>
    </row>
    <row r="7" spans="1:3">
      <c t="s" r="A7" s="4">
        <v>464</v>
      </c>
      <c t="s" r="B7" s="4">
        <v>465</v>
      </c>
    </row>
    <row r="8" spans="1:3">
      <c t="s" r="A8" s="4">
        <v>466</v>
      </c>
      <c t="s" r="C8" s="4">
        <v>467</v>
      </c>
    </row>
    <row r="9" spans="1:3">
      <c t="s" r="A9" s="4">
        <v>468</v>
      </c>
      <c t="n" r="C9" s="7">
        <v>0</v>
      </c>
    </row>
    <row r="10" spans="1:3">
      <c t="s" r="A10" s="4">
        <v>469</v>
      </c>
    </row>
    <row r="11" spans="1:3">
      <c t="s" r="A11" s="3">
        <v>459</v>
      </c>
    </row>
    <row r="12" spans="1:3">
      <c t="s" r="A12" s="4">
        <v>470</v>
      </c>
      <c t="s" r="B12" s="4">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72</v>
      </c>
      <c t="s" r="B1" s="2">
        <v>320</v>
      </c>
      <c t="s" r="C1" s="2">
        <v>1</v>
      </c>
    </row>
    <row r="2" spans="1:5">
      <c t="s" r="B2" s="2">
        <v>473</v>
      </c>
      <c t="s" r="C2" s="2">
        <v>2</v>
      </c>
      <c t="s" r="D2" s="2">
        <v>32</v>
      </c>
      <c t="s" r="E2" s="2">
        <v>73</v>
      </c>
    </row>
    <row r="3" spans="1:5">
      <c t="s" r="A3" s="3">
        <v>474</v>
      </c>
    </row>
    <row r="4" spans="1:5">
      <c t="s" r="A4" s="4">
        <v>475</v>
      </c>
      <c t="n" r="C4" s="6">
        <v>2018</v>
      </c>
    </row>
    <row r="5" spans="1:5">
      <c t="s" r="A5" s="4">
        <v>476</v>
      </c>
      <c t="s" r="B5" s="4">
        <v>477</v>
      </c>
    </row>
    <row r="6" spans="1:5">
      <c t="s" r="A6" s="4">
        <v>478</v>
      </c>
      <c t="s" r="B6" s="4">
        <v>479</v>
      </c>
    </row>
    <row r="7" spans="1:5">
      <c t="s" r="A7" s="4">
        <v>480</v>
      </c>
      <c t="n" r="C7" s="10">
        <v>5.5</v>
      </c>
      <c t="n" r="D7" s="10">
        <v>4.4</v>
      </c>
      <c t="n" r="E7" s="7">
        <v>3</v>
      </c>
    </row>
    <row r="8" spans="1:5">
      <c t="s" r="A8" s="4">
        <v>481</v>
      </c>
      <c t="n" r="C8" s="11">
        <v>1.3</v>
      </c>
      <c t="n" r="D8" s="10">
        <v>1.3</v>
      </c>
    </row>
    <row r="9" spans="1:5">
      <c t="s" r="A9" s="4">
        <v>482</v>
      </c>
    </row>
    <row r="10" spans="1:5">
      <c t="s" r="A10" s="3">
        <v>474</v>
      </c>
    </row>
    <row r="11" spans="1:5">
      <c t="s" r="A11" s="4">
        <v>481</v>
      </c>
      <c t="n" r="C11" s="11">
        <v>0.6</v>
      </c>
    </row>
    <row r="12" spans="1:5">
      <c t="s" r="A12" s="4">
        <v>483</v>
      </c>
    </row>
    <row r="13" spans="1:5">
      <c t="s" r="A13" s="3">
        <v>474</v>
      </c>
    </row>
    <row r="14" spans="1:5">
      <c t="s" r="A14" s="4">
        <v>481</v>
      </c>
      <c t="n" r="C14" s="10">
        <v>0.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84</v>
      </c>
      <c t="s" r="B1" s="2">
        <v>429</v>
      </c>
    </row>
    <row r="2" spans="1:2">
      <c t="s" r="A2" s="3">
        <v>485</v>
      </c>
    </row>
    <row r="3" spans="1:2">
      <c t="s" r="A3" s="4">
        <v>486</v>
      </c>
      <c t="n" r="B3" s="7">
        <v>5663</v>
      </c>
    </row>
    <row r="4" spans="1:2">
      <c t="s" r="A4" s="4">
        <v>487</v>
      </c>
      <c t="n" r="B4" s="6">
        <v>2804</v>
      </c>
    </row>
    <row r="5" spans="1:2">
      <c t="s" r="A5" s="4">
        <v>488</v>
      </c>
      <c t="n" r="B5" s="6">
        <v>470</v>
      </c>
    </row>
    <row r="6" spans="1:2">
      <c t="s" r="A6" s="4">
        <v>489</v>
      </c>
      <c t="n" r="B6" s="6">
        <v>8937</v>
      </c>
    </row>
    <row r="7" spans="1:2">
      <c t="s" r="A7" s="4">
        <v>490</v>
      </c>
      <c t="n" r="B7" s="6">
        <v>449</v>
      </c>
    </row>
    <row r="8" spans="1:2">
      <c t="s" r="A8" s="4">
        <v>491</v>
      </c>
      <c t="n" r="B8" s="6">
        <v>63</v>
      </c>
    </row>
    <row r="9" spans="1:2">
      <c t="s" r="A9" s="4">
        <v>492</v>
      </c>
      <c t="n" r="B9" s="6">
        <v>0</v>
      </c>
    </row>
    <row r="10" spans="1:2">
      <c t="s" r="A10" s="4">
        <v>493</v>
      </c>
      <c t="n" r="B10" s="6">
        <v>512</v>
      </c>
    </row>
    <row r="11" spans="1:2">
      <c t="s" r="A11" s="4">
        <v>494</v>
      </c>
      <c t="n" r="B11" s="6">
        <v>15</v>
      </c>
    </row>
    <row r="12" spans="1:2">
      <c t="s" r="A12" s="4">
        <v>495</v>
      </c>
      <c t="n" r="B12" s="7">
        <v>4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34"/>
    <col customWidth="1" max="3" min="3" width="44"/>
    <col customWidth="1" max="4" min="4" width="20"/>
  </cols>
  <sheetData>
    <row r="1" spans="1:4">
      <c t="s" r="A1" s="1">
        <v>496</v>
      </c>
      <c t="s" r="B1" s="2">
        <v>1</v>
      </c>
    </row>
    <row r="2" spans="1:4">
      <c t="s" r="B2" s="2">
        <v>497</v>
      </c>
      <c t="s" r="C2" s="2">
        <v>498</v>
      </c>
      <c t="s" r="D2" s="2">
        <v>499</v>
      </c>
    </row>
    <row r="3" spans="1:4">
      <c t="s" r="A3" s="3">
        <v>500</v>
      </c>
    </row>
    <row r="4" spans="1:4">
      <c t="s" r="A4" s="4">
        <v>501</v>
      </c>
      <c t="n" r="B4" s="6">
        <v>2</v>
      </c>
      <c t="n" r="C4" s="6">
        <v>2</v>
      </c>
    </row>
    <row r="5" spans="1:4">
      <c t="s" r="A5" s="4">
        <v>65</v>
      </c>
      <c t="n" r="B5" s="6">
        <v>25000000</v>
      </c>
      <c t="n" r="C5" s="6">
        <v>25000000</v>
      </c>
    </row>
    <row r="6" spans="1:4">
      <c t="s" r="A6" s="4">
        <v>66</v>
      </c>
      <c t="n" r="B6" s="6">
        <v>0</v>
      </c>
      <c t="n" r="C6" s="6">
        <v>0</v>
      </c>
    </row>
    <row r="7" spans="1:4">
      <c t="s" r="A7" s="4">
        <v>67</v>
      </c>
      <c t="n" r="B7" s="6">
        <v>0</v>
      </c>
      <c t="n" r="C7" s="6">
        <v>0</v>
      </c>
    </row>
    <row r="8" spans="1:4">
      <c t="s" r="A8" s="4">
        <v>69</v>
      </c>
      <c t="n" r="B8" s="6">
        <v>500000000</v>
      </c>
      <c t="n" r="C8" s="6">
        <v>500000000</v>
      </c>
    </row>
    <row r="9" spans="1:4">
      <c t="s" r="A9" s="4">
        <v>502</v>
      </c>
    </row>
    <row r="10" spans="1:4">
      <c t="s" r="A10" s="3">
        <v>500</v>
      </c>
    </row>
    <row r="11" spans="1:4">
      <c t="s" r="A11" s="4">
        <v>66</v>
      </c>
      <c t="n" r="D11" s="6">
        <v>19200000</v>
      </c>
    </row>
    <row r="12" spans="1:4">
      <c t="s" r="A12" s="4">
        <v>67</v>
      </c>
      <c t="n" r="D12" s="6">
        <v>19200000</v>
      </c>
    </row>
    <row r="13" spans="1:4">
      <c t="s" r="A13" s="4">
        <v>114</v>
      </c>
    </row>
    <row r="14" spans="1:4">
      <c t="s" r="A14" s="3">
        <v>500</v>
      </c>
    </row>
    <row r="15" spans="1:4">
      <c t="s" r="A15" s="4">
        <v>503</v>
      </c>
      <c t="n" r="B15" s="6">
        <v>19200000</v>
      </c>
    </row>
    <row r="16" spans="1:4">
      <c t="s" r="A16" s="4">
        <v>504</v>
      </c>
      <c t="n" r="D16" s="6">
        <v>1810000</v>
      </c>
    </row>
    <row r="17" spans="1:4">
      <c t="s" r="A17" s="4">
        <v>505</v>
      </c>
    </row>
    <row r="18" spans="1:4">
      <c t="s" r="A18" s="3">
        <v>500</v>
      </c>
    </row>
    <row r="19" spans="1:4">
      <c t="s" r="A19" s="4">
        <v>65</v>
      </c>
      <c t="n" r="B19" s="6">
        <v>25000000</v>
      </c>
    </row>
    <row r="20" spans="1:4">
      <c t="s" r="A20" s="4">
        <v>66</v>
      </c>
      <c t="n" r="B20" s="6">
        <v>0</v>
      </c>
      <c t="n" r="C20" s="6">
        <v>0</v>
      </c>
    </row>
    <row r="21" spans="1:4">
      <c t="s" r="A21" s="4">
        <v>67</v>
      </c>
      <c t="n" r="B21" s="6">
        <v>0</v>
      </c>
      <c t="n" r="C21" s="6">
        <v>0</v>
      </c>
    </row>
    <row r="22" spans="1:4">
      <c t="s" r="A22" s="4">
        <v>506</v>
      </c>
    </row>
    <row r="23" spans="1:4">
      <c t="s" r="A23" s="3">
        <v>500</v>
      </c>
    </row>
    <row r="24" spans="1:4">
      <c t="s" r="A24" s="4">
        <v>65</v>
      </c>
      <c t="n" r="B24" s="6">
        <v>19400000</v>
      </c>
    </row>
    <row r="25" spans="1:4">
      <c t="s" r="A25" s="4">
        <v>507</v>
      </c>
    </row>
    <row r="26" spans="1:4">
      <c t="s" r="A26" s="3">
        <v>500</v>
      </c>
    </row>
    <row r="27" spans="1:4">
      <c t="s" r="A27" s="4">
        <v>508</v>
      </c>
      <c t="n" r="C27" s="6">
        <v>100000</v>
      </c>
    </row>
    <row r="28" spans="1:4">
      <c t="s" r="A28" s="4">
        <v>509</v>
      </c>
      <c t="n" r="C28" s="9">
        <v>2.09</v>
      </c>
    </row>
    <row r="29" spans="1:4">
      <c t="s" r="A29" s="4">
        <v>504</v>
      </c>
      <c t="n" r="B29" s="6">
        <v>0</v>
      </c>
    </row>
    <row r="30" spans="1:4">
      <c t="s" r="A30" s="4">
        <v>510</v>
      </c>
      <c t="n" r="B30" s="6">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1</v>
      </c>
      <c t="s" r="B1" s="2">
        <v>1</v>
      </c>
    </row>
    <row r="2" spans="1:4">
      <c t="s" r="B2" s="2">
        <v>2</v>
      </c>
      <c t="s" r="C2" s="2">
        <v>32</v>
      </c>
      <c t="s" r="D2" s="2">
        <v>73</v>
      </c>
    </row>
    <row r="3" spans="1:4">
      <c t="s" r="A3" s="3">
        <v>512</v>
      </c>
    </row>
    <row r="4" spans="1:4">
      <c t="s" r="A4" s="4">
        <v>513</v>
      </c>
      <c t="n" r="B4" s="7">
        <v>-298</v>
      </c>
      <c t="n" r="C4" s="7">
        <v>-120</v>
      </c>
      <c t="n" r="D4" s="7">
        <v>-63</v>
      </c>
    </row>
    <row r="5" spans="1:4">
      <c t="s" r="A5" s="4">
        <v>514</v>
      </c>
      <c t="n" r="B5" s="6">
        <v>-291</v>
      </c>
      <c t="n" r="C5" s="6">
        <v>-254</v>
      </c>
      <c t="n" r="D5" s="6">
        <v>-68</v>
      </c>
    </row>
    <row r="6" spans="1:4">
      <c t="s" r="A6" s="4">
        <v>515</v>
      </c>
      <c t="n" r="B6" s="6">
        <v>56</v>
      </c>
      <c t="n" r="C6" s="6">
        <v>76</v>
      </c>
      <c t="n" r="D6" s="6">
        <v>11</v>
      </c>
    </row>
    <row r="7" spans="1:4">
      <c t="s" r="A7" s="4">
        <v>103</v>
      </c>
      <c t="n" r="B7" s="6">
        <v>-235</v>
      </c>
      <c t="n" r="C7" s="6">
        <v>-178</v>
      </c>
      <c t="n" r="D7" s="6">
        <v>-57</v>
      </c>
    </row>
    <row r="8" spans="1:4">
      <c t="s" r="A8" s="4">
        <v>516</v>
      </c>
      <c t="n" r="B8" s="6">
        <v>-533</v>
      </c>
      <c t="n" r="C8" s="6">
        <v>-298</v>
      </c>
      <c t="n" r="D8" s="6">
        <v>-120</v>
      </c>
    </row>
    <row r="9" spans="1:4">
      <c t="s" r="A9" s="4">
        <v>517</v>
      </c>
    </row>
    <row r="10" spans="1:4">
      <c t="s" r="A10" s="3">
        <v>512</v>
      </c>
    </row>
    <row r="11" spans="1:4">
      <c t="s" r="A11" s="4">
        <v>513</v>
      </c>
      <c t="n" r="B11" s="6">
        <v>-242</v>
      </c>
      <c t="n" r="C11" s="6">
        <v>-6</v>
      </c>
      <c t="n" r="D11" s="6">
        <v>34</v>
      </c>
    </row>
    <row r="12" spans="1:4">
      <c t="s" r="A12" s="4">
        <v>514</v>
      </c>
      <c t="n" r="B12" s="6">
        <v>-70</v>
      </c>
      <c t="n" r="C12" s="6">
        <v>-236</v>
      </c>
      <c t="n" r="D12" s="6">
        <v>-40</v>
      </c>
    </row>
    <row r="13" spans="1:4">
      <c t="s" r="A13" s="4">
        <v>103</v>
      </c>
      <c t="n" r="B13" s="6">
        <v>-70</v>
      </c>
      <c t="n" r="C13" s="6">
        <v>-236</v>
      </c>
      <c t="n" r="D13" s="6">
        <v>-40</v>
      </c>
    </row>
    <row r="14" spans="1:4">
      <c t="s" r="A14" s="4">
        <v>516</v>
      </c>
      <c t="n" r="B14" s="6">
        <v>-312</v>
      </c>
      <c t="n" r="C14" s="6">
        <v>-242</v>
      </c>
      <c t="n" r="D14" s="6">
        <v>-6</v>
      </c>
    </row>
    <row r="15" spans="1:4">
      <c t="s" r="A15" s="4">
        <v>518</v>
      </c>
    </row>
    <row r="16" spans="1:4">
      <c t="s" r="A16" s="3">
        <v>512</v>
      </c>
    </row>
    <row r="17" spans="1:4">
      <c t="s" r="A17" s="4">
        <v>513</v>
      </c>
      <c t="n" r="B17" s="6">
        <v>-56</v>
      </c>
      <c t="n" r="C17" s="6">
        <v>-114</v>
      </c>
      <c t="n" r="D17" s="6">
        <v>-97</v>
      </c>
    </row>
    <row r="18" spans="1:4">
      <c t="s" r="A18" s="4">
        <v>514</v>
      </c>
      <c t="n" r="C18" s="6">
        <v>-18</v>
      </c>
      <c t="n" r="D18" s="6">
        <v>-28</v>
      </c>
    </row>
    <row r="19" spans="1:4">
      <c t="s" r="A19" s="4">
        <v>515</v>
      </c>
      <c t="n" r="B19" s="6">
        <v>56</v>
      </c>
      <c t="n" r="C19" s="6">
        <v>76</v>
      </c>
      <c t="n" r="D19" s="6">
        <v>11</v>
      </c>
    </row>
    <row r="20" spans="1:4">
      <c t="s" r="A20" s="4">
        <v>103</v>
      </c>
      <c t="n" r="B20" s="6">
        <v>56</v>
      </c>
      <c t="n" r="C20" s="6">
        <v>58</v>
      </c>
      <c t="n" r="D20" s="6">
        <v>-17</v>
      </c>
    </row>
    <row r="21" spans="1:4">
      <c t="s" r="A21" s="4">
        <v>516</v>
      </c>
      <c t="n" r="C21" s="7">
        <v>-56</v>
      </c>
      <c t="n" r="D21" s="7">
        <v>-114</v>
      </c>
    </row>
    <row r="22" spans="1:4">
      <c t="s" r="A22" s="4">
        <v>519</v>
      </c>
    </row>
    <row r="23" spans="1:4">
      <c t="s" r="A23" s="3">
        <v>512</v>
      </c>
    </row>
    <row r="24" spans="1:4">
      <c t="s" r="A24" s="4">
        <v>514</v>
      </c>
      <c t="n" r="B24" s="6">
        <v>-221</v>
      </c>
    </row>
    <row r="25" spans="1:4">
      <c t="s" r="A25" s="4">
        <v>103</v>
      </c>
      <c t="n" r="B25" s="6">
        <v>-221</v>
      </c>
    </row>
    <row r="26" spans="1:4">
      <c t="s" r="A26" s="4">
        <v>516</v>
      </c>
      <c t="n" r="B26" s="7">
        <v>-2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7</v>
      </c>
      <c t="s" r="B1" s="2">
        <v>1</v>
      </c>
    </row>
    <row r="2" spans="1:4">
      <c t="s" r="B2" s="2">
        <v>2</v>
      </c>
      <c t="s" r="C2" s="2">
        <v>32</v>
      </c>
      <c t="s" r="D2" s="2">
        <v>73</v>
      </c>
    </row>
    <row r="3" spans="1:4">
      <c t="s" r="A3" s="3">
        <v>98</v>
      </c>
    </row>
    <row r="4" spans="1:4">
      <c t="s" r="A4" s="4">
        <v>93</v>
      </c>
      <c t="n" r="B4" s="7">
        <v>-44859</v>
      </c>
      <c t="n" r="C4" s="7">
        <v>-41751</v>
      </c>
      <c t="n" r="D4" s="7">
        <v>-14161</v>
      </c>
    </row>
    <row r="5" spans="1:4">
      <c t="s" r="A5" s="3">
        <v>99</v>
      </c>
    </row>
    <row r="6" spans="1:4">
      <c t="s" r="A6" s="4">
        <v>100</v>
      </c>
      <c t="n" r="B6" s="6">
        <v>-70</v>
      </c>
      <c t="n" r="C6" s="6">
        <v>-236</v>
      </c>
      <c t="n" r="D6" s="6">
        <v>-40</v>
      </c>
    </row>
    <row r="7" spans="1:4">
      <c t="s" r="A7" s="4">
        <v>101</v>
      </c>
      <c t="n" r="B7" s="6">
        <v>-221</v>
      </c>
    </row>
    <row r="8" spans="1:4">
      <c t="s" r="A8" s="4">
        <v>102</v>
      </c>
      <c t="n" r="B8" s="6">
        <v>56</v>
      </c>
      <c t="n" r="C8" s="6">
        <v>58</v>
      </c>
      <c t="n" r="D8" s="6">
        <v>-17</v>
      </c>
    </row>
    <row r="9" spans="1:4">
      <c t="s" r="A9" s="4">
        <v>103</v>
      </c>
      <c t="n" r="B9" s="6">
        <v>-235</v>
      </c>
      <c t="n" r="C9" s="6">
        <v>-178</v>
      </c>
      <c t="n" r="D9" s="6">
        <v>-57</v>
      </c>
    </row>
    <row r="10" spans="1:4">
      <c t="s" r="A10" s="4">
        <v>104</v>
      </c>
      <c t="n" r="B10" s="7">
        <v>-45094</v>
      </c>
      <c t="n" r="C10" s="7">
        <v>-41929</v>
      </c>
      <c t="n" r="D10" s="7">
        <v>-142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0</v>
      </c>
      <c t="s" r="B1" s="2">
        <v>1</v>
      </c>
    </row>
    <row r="2" spans="1:4">
      <c t="s" r="B2" s="2">
        <v>2</v>
      </c>
      <c t="s" r="C2" s="2">
        <v>32</v>
      </c>
      <c t="s" r="D2" s="2">
        <v>73</v>
      </c>
    </row>
    <row r="3" spans="1:4">
      <c t="s" r="A3" s="3">
        <v>500</v>
      </c>
    </row>
    <row r="4" spans="1:4">
      <c t="s" r="A4" s="4">
        <v>521</v>
      </c>
      <c t="n" r="B4" s="6">
        <v>25000000</v>
      </c>
    </row>
    <row r="5" spans="1:4">
      <c t="s" r="A5" s="4">
        <v>522</v>
      </c>
      <c t="n" r="B5" s="6">
        <v>4800000</v>
      </c>
    </row>
    <row r="6" spans="1:4">
      <c t="s" r="A6" s="4">
        <v>523</v>
      </c>
      <c t="n" r="B6" s="10">
        <v>1.7</v>
      </c>
      <c t="n" r="C6" s="10">
        <v>1.2</v>
      </c>
      <c t="n" r="D6" s="10">
        <v>0.1</v>
      </c>
    </row>
    <row r="7" spans="1:4">
      <c t="s" r="A7" s="4">
        <v>524</v>
      </c>
    </row>
    <row r="8" spans="1:4">
      <c t="s" r="A8" s="3">
        <v>500</v>
      </c>
    </row>
    <row r="9" spans="1:4">
      <c t="s" r="A9" s="4">
        <v>525</v>
      </c>
      <c t="n" r="B9" s="6">
        <v>0</v>
      </c>
      <c t="n" r="C9" s="6">
        <v>200000</v>
      </c>
    </row>
    <row r="10" spans="1:4">
      <c t="s" r="A10" s="4">
        <v>526</v>
      </c>
      <c t="n" r="B10" s="10">
        <v>0.1</v>
      </c>
      <c t="n" r="C10" s="10">
        <v>0.4</v>
      </c>
    </row>
    <row r="11" spans="1:4">
      <c t="s" r="A11" s="4">
        <v>527</v>
      </c>
    </row>
    <row r="12" spans="1:4">
      <c t="s" r="A12" s="3">
        <v>500</v>
      </c>
    </row>
    <row r="13" spans="1:4">
      <c t="s" r="A13" s="4">
        <v>528</v>
      </c>
      <c t="s" r="B13" s="4">
        <v>529</v>
      </c>
    </row>
    <row r="14" spans="1:4">
      <c t="s" r="A14" s="4">
        <v>530</v>
      </c>
    </row>
    <row r="15" spans="1:4">
      <c t="s" r="A15" s="3">
        <v>500</v>
      </c>
    </row>
    <row r="16" spans="1:4">
      <c t="s" r="A16" s="4">
        <v>531</v>
      </c>
      <c t="s" r="B16" s="4">
        <v>532</v>
      </c>
    </row>
    <row r="17" spans="1:4">
      <c t="s" r="A17" s="4">
        <v>533</v>
      </c>
    </row>
    <row r="18" spans="1:4">
      <c t="s" r="A18" s="3">
        <v>500</v>
      </c>
    </row>
    <row r="19" spans="1:4">
      <c t="s" r="A19" s="4">
        <v>531</v>
      </c>
      <c t="s" r="B19" s="4">
        <v>3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t="s" r="A1" s="1">
        <v>534</v>
      </c>
      <c t="s" r="B1" s="2">
        <v>1</v>
      </c>
    </row>
    <row r="2" spans="1:3">
      <c t="s" r="B2" s="2">
        <v>2</v>
      </c>
      <c t="s" r="C2" s="2">
        <v>32</v>
      </c>
    </row>
    <row r="3" spans="1:3">
      <c t="s" r="A3" s="3">
        <v>204</v>
      </c>
    </row>
    <row r="4" spans="1:3">
      <c t="s" r="A4" s="4">
        <v>535</v>
      </c>
      <c t="n" r="B4" s="6">
        <v>5815</v>
      </c>
    </row>
    <row r="5" spans="1:3">
      <c t="s" r="A5" s="4">
        <v>536</v>
      </c>
      <c t="n" r="B5" s="6">
        <v>-1309</v>
      </c>
    </row>
    <row r="6" spans="1:3">
      <c t="s" r="A6" s="4">
        <v>537</v>
      </c>
      <c t="n" r="B6" s="6">
        <v>-573</v>
      </c>
    </row>
    <row r="7" spans="1:3">
      <c t="s" r="A7" s="4">
        <v>538</v>
      </c>
      <c t="n" r="B7" s="6">
        <v>3933</v>
      </c>
      <c t="n" r="C7" s="6">
        <v>5815</v>
      </c>
    </row>
    <row r="8" spans="1:3">
      <c t="s" r="A8" s="4">
        <v>539</v>
      </c>
      <c t="n" r="B8" s="6">
        <v>3883</v>
      </c>
    </row>
    <row r="9" spans="1:3">
      <c t="s" r="A9" s="4">
        <v>540</v>
      </c>
      <c t="n" r="B9" s="6">
        <v>3478</v>
      </c>
    </row>
    <row r="10" spans="1:3">
      <c t="s" r="A10" s="4">
        <v>541</v>
      </c>
      <c t="n" r="B10" s="9">
        <v>4.4</v>
      </c>
    </row>
    <row r="11" spans="1:3">
      <c t="s" r="A11" s="4">
        <v>542</v>
      </c>
      <c t="n" r="B11" s="12">
        <v>2.32</v>
      </c>
    </row>
    <row r="12" spans="1:3">
      <c t="s" r="A12" s="4">
        <v>543</v>
      </c>
      <c t="n" r="B12" s="12">
        <v>7.03</v>
      </c>
    </row>
    <row r="13" spans="1:3">
      <c t="s" r="A13" s="4">
        <v>544</v>
      </c>
      <c t="n" r="B13" s="12">
        <v>4.71</v>
      </c>
      <c t="n" r="C13" s="9">
        <v>4.4</v>
      </c>
    </row>
    <row r="14" spans="1:3">
      <c t="s" r="A14" s="4">
        <v>545</v>
      </c>
      <c t="n" r="B14" s="12">
        <v>4.67</v>
      </c>
    </row>
    <row r="15" spans="1:3">
      <c t="s" r="A15" s="4">
        <v>546</v>
      </c>
      <c t="n" r="B15" s="9">
        <v>4.35</v>
      </c>
    </row>
    <row r="16" spans="1:3">
      <c t="s" r="A16" s="4">
        <v>547</v>
      </c>
      <c t="s" r="B16" s="4">
        <v>548</v>
      </c>
      <c t="s" r="C16" s="4">
        <v>549</v>
      </c>
    </row>
    <row r="17" spans="1:3">
      <c t="s" r="A17" s="4">
        <v>550</v>
      </c>
      <c t="s" r="B17" s="4">
        <v>548</v>
      </c>
    </row>
    <row r="18" spans="1:3">
      <c t="s" r="A18" s="4">
        <v>551</v>
      </c>
      <c t="s" r="B18" s="4">
        <v>548</v>
      </c>
    </row>
    <row r="19" spans="1:3">
      <c t="s" r="A19" s="4">
        <v>552</v>
      </c>
      <c t="n" r="B19" s="7">
        <v>57715</v>
      </c>
    </row>
    <row r="20" spans="1:3">
      <c t="s" r="A20" s="4">
        <v>553</v>
      </c>
      <c t="n" r="B20" s="6">
        <v>24158</v>
      </c>
      <c t="n" r="C20" s="7">
        <v>57715</v>
      </c>
    </row>
    <row r="21" spans="1:3">
      <c t="s" r="A21" s="4">
        <v>554</v>
      </c>
      <c t="n" r="B21" s="6">
        <v>23912</v>
      </c>
    </row>
    <row r="22" spans="1:3">
      <c t="s" r="A22" s="4">
        <v>555</v>
      </c>
      <c t="n" r="B22" s="7">
        <v>221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6</v>
      </c>
      <c t="s" r="B1" s="2">
        <v>1</v>
      </c>
    </row>
    <row r="2" spans="1:4">
      <c t="s" r="B2" s="2">
        <v>2</v>
      </c>
      <c t="s" r="C2" s="2">
        <v>32</v>
      </c>
      <c t="s" r="D2" s="2">
        <v>73</v>
      </c>
    </row>
    <row r="3" spans="1:4">
      <c t="s" r="A3" s="3">
        <v>204</v>
      </c>
    </row>
    <row r="4" spans="1:4">
      <c t="s" r="A4" s="4">
        <v>557</v>
      </c>
      <c t="n" r="C4" s="7">
        <v>435</v>
      </c>
      <c t="n" r="D4" s="7">
        <v>20919</v>
      </c>
    </row>
    <row r="5" spans="1:4">
      <c t="s" r="A5" s="4">
        <v>558</v>
      </c>
      <c t="n" r="B5" s="7">
        <v>4668</v>
      </c>
      <c t="n" r="C5" s="6">
        <v>6238</v>
      </c>
      <c t="n" r="D5" s="6">
        <v>2427</v>
      </c>
    </row>
    <row r="6" spans="1:4">
      <c t="s" r="A6" s="4">
        <v>559</v>
      </c>
      <c t="n" r="B6" s="6">
        <v>11317</v>
      </c>
      <c t="n" r="C6" s="6">
        <v>23420</v>
      </c>
      <c t="n" r="D6" s="6">
        <v>8258</v>
      </c>
    </row>
    <row r="7" spans="1:4">
      <c t="s" r="A7" s="4">
        <v>560</v>
      </c>
      <c t="n" r="B7" s="7">
        <v>3037</v>
      </c>
      <c t="n" r="C7" s="7">
        <v>3285</v>
      </c>
      <c t="n" r="D7" s="7">
        <v>27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1</v>
      </c>
      <c t="s" r="B1" s="2">
        <v>1</v>
      </c>
    </row>
    <row r="2" spans="1:3">
      <c t="s" r="B2" s="2">
        <v>32</v>
      </c>
      <c t="s" r="C2" s="2">
        <v>73</v>
      </c>
    </row>
    <row r="3" spans="1:3">
      <c t="s" r="A3" s="3">
        <v>204</v>
      </c>
    </row>
    <row r="4" spans="1:3">
      <c t="s" r="A4" s="4">
        <v>562</v>
      </c>
      <c t="s" r="B4" s="4">
        <v>563</v>
      </c>
      <c t="s" r="C4" s="4">
        <v>564</v>
      </c>
    </row>
    <row r="5" spans="1:3">
      <c t="s" r="A5" s="4">
        <v>565</v>
      </c>
      <c t="s" r="B5" s="4">
        <v>343</v>
      </c>
      <c t="s" r="C5" s="4">
        <v>343</v>
      </c>
    </row>
    <row r="6" spans="1:3">
      <c t="s" r="A6" s="4">
        <v>566</v>
      </c>
      <c t="s" r="B6" s="4">
        <v>567</v>
      </c>
      <c t="s" r="C6" s="4">
        <v>567</v>
      </c>
    </row>
    <row r="7" spans="1:3">
      <c t="s" r="A7" s="4">
        <v>568</v>
      </c>
      <c t="s" r="B7" s="4">
        <v>569</v>
      </c>
      <c t="s" r="C7" s="4">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71</v>
      </c>
      <c t="s" r="B1" s="2">
        <v>1</v>
      </c>
    </row>
    <row r="2" spans="1:3">
      <c t="s" r="B2" s="2">
        <v>2</v>
      </c>
      <c t="s" r="C2" s="2">
        <v>32</v>
      </c>
    </row>
    <row r="3" spans="1:3">
      <c t="s" r="A3" s="3">
        <v>500</v>
      </c>
    </row>
    <row r="4" spans="1:3">
      <c t="s" r="A4" s="4">
        <v>572</v>
      </c>
      <c t="n" r="B4" s="6">
        <v>2838</v>
      </c>
    </row>
    <row r="5" spans="1:3">
      <c t="s" r="A5" s="4">
        <v>573</v>
      </c>
      <c t="n" r="B5" s="6">
        <v>4645</v>
      </c>
    </row>
    <row r="6" spans="1:3">
      <c t="s" r="A6" s="4">
        <v>574</v>
      </c>
      <c t="n" r="B6" s="6">
        <v>-1332</v>
      </c>
    </row>
    <row r="7" spans="1:3">
      <c t="s" r="A7" s="4">
        <v>575</v>
      </c>
      <c t="n" r="B7" s="6">
        <v>-987</v>
      </c>
    </row>
    <row r="8" spans="1:3">
      <c t="s" r="A8" s="4">
        <v>576</v>
      </c>
      <c t="n" r="B8" s="6">
        <v>5164</v>
      </c>
      <c t="n" r="C8" s="6">
        <v>2838</v>
      </c>
    </row>
    <row r="9" spans="1:3">
      <c t="s" r="A9" s="4">
        <v>577</v>
      </c>
      <c t="n" r="B9" s="6">
        <v>4275</v>
      </c>
    </row>
    <row r="10" spans="1:3">
      <c t="s" r="A10" s="4">
        <v>578</v>
      </c>
      <c t="n" r="B10" s="9">
        <v>16.77</v>
      </c>
    </row>
    <row r="11" spans="1:3">
      <c t="s" r="A11" s="4">
        <v>579</v>
      </c>
      <c t="n" r="B11" s="12">
        <v>10.55</v>
      </c>
    </row>
    <row r="12" spans="1:3">
      <c t="s" r="A12" s="4">
        <v>580</v>
      </c>
      <c t="n" r="B12" s="12">
        <v>15.42</v>
      </c>
    </row>
    <row r="13" spans="1:3">
      <c t="s" r="A13" s="4">
        <v>581</v>
      </c>
      <c t="n" r="B13" s="12">
        <v>14.71</v>
      </c>
    </row>
    <row r="14" spans="1:3">
      <c t="s" r="A14" s="4">
        <v>582</v>
      </c>
      <c t="n" r="B14" s="12">
        <v>11.92</v>
      </c>
      <c t="n" r="C14" s="9">
        <v>16.77</v>
      </c>
    </row>
    <row r="15" spans="1:3">
      <c t="s" r="A15" s="4">
        <v>583</v>
      </c>
      <c t="n" r="B15" s="9">
        <v>11.92</v>
      </c>
    </row>
    <row r="16" spans="1:3">
      <c t="s" r="A16" s="4">
        <v>584</v>
      </c>
      <c t="s" r="B16" s="4">
        <v>585</v>
      </c>
      <c t="s" r="C16" s="4">
        <v>586</v>
      </c>
    </row>
    <row r="17" spans="1:3">
      <c t="s" r="A17" s="4">
        <v>587</v>
      </c>
      <c t="s" r="B17" s="4">
        <v>585</v>
      </c>
    </row>
    <row r="18" spans="1:3">
      <c t="s" r="A18" s="4">
        <v>588</v>
      </c>
      <c t="n" r="B18" s="7">
        <v>40391</v>
      </c>
    </row>
    <row r="19" spans="1:3">
      <c t="s" r="A19" s="4">
        <v>589</v>
      </c>
      <c t="n" r="B19" s="6">
        <v>54535</v>
      </c>
      <c t="n" r="C19" s="7">
        <v>40391</v>
      </c>
    </row>
    <row r="20" spans="1:3">
      <c t="s" r="A20" s="4">
        <v>590</v>
      </c>
      <c t="n" r="B20" s="7">
        <v>451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1</v>
      </c>
      <c t="s" r="B1" s="2">
        <v>1</v>
      </c>
    </row>
    <row r="2" spans="1:4">
      <c t="s" r="B2" s="2">
        <v>2</v>
      </c>
      <c t="s" r="C2" s="2">
        <v>32</v>
      </c>
      <c t="s" r="D2" s="2">
        <v>73</v>
      </c>
    </row>
    <row r="3" spans="1:4">
      <c t="s" r="A3" s="3">
        <v>592</v>
      </c>
    </row>
    <row r="4" spans="1:4">
      <c t="s" r="A4" s="4">
        <v>147</v>
      </c>
      <c t="n" r="B4" s="7">
        <v>22558</v>
      </c>
      <c t="n" r="C4" s="7">
        <v>20382</v>
      </c>
      <c t="n" r="D4" s="7">
        <v>3625</v>
      </c>
    </row>
    <row r="5" spans="1:4">
      <c t="s" r="A5" s="4">
        <v>454</v>
      </c>
    </row>
    <row r="6" spans="1:4">
      <c t="s" r="A6" s="3">
        <v>592</v>
      </c>
    </row>
    <row r="7" spans="1:4">
      <c t="s" r="A7" s="4">
        <v>147</v>
      </c>
      <c t="n" r="B7" s="6">
        <v>838</v>
      </c>
      <c t="n" r="C7" s="6">
        <v>327</v>
      </c>
      <c t="n" r="D7" s="6">
        <v>40</v>
      </c>
    </row>
    <row r="8" spans="1:4">
      <c t="s" r="A8" s="4">
        <v>455</v>
      </c>
    </row>
    <row r="9" spans="1:4">
      <c t="s" r="A9" s="3">
        <v>592</v>
      </c>
    </row>
    <row r="10" spans="1:4">
      <c t="s" r="A10" s="4">
        <v>147</v>
      </c>
      <c t="n" r="B10" s="6">
        <v>1412</v>
      </c>
      <c t="n" r="C10" s="6">
        <v>1027</v>
      </c>
      <c t="n" r="D10" s="6">
        <v>164</v>
      </c>
    </row>
    <row r="11" spans="1:4">
      <c t="s" r="A11" s="4">
        <v>456</v>
      </c>
    </row>
    <row r="12" spans="1:4">
      <c t="s" r="A12" s="3">
        <v>592</v>
      </c>
    </row>
    <row r="13" spans="1:4">
      <c t="s" r="A13" s="4">
        <v>147</v>
      </c>
      <c t="n" r="B13" s="6">
        <v>9178</v>
      </c>
      <c t="n" r="C13" s="6">
        <v>8932</v>
      </c>
      <c t="n" r="D13" s="6">
        <v>1487</v>
      </c>
    </row>
    <row r="14" spans="1:4">
      <c t="s" r="A14" s="4">
        <v>344</v>
      </c>
    </row>
    <row r="15" spans="1:4">
      <c t="s" r="A15" s="3">
        <v>592</v>
      </c>
    </row>
    <row r="16" spans="1:4">
      <c t="s" r="A16" s="4">
        <v>147</v>
      </c>
      <c t="n" r="B16" s="6">
        <v>7418</v>
      </c>
      <c t="n" r="C16" s="6">
        <v>5623</v>
      </c>
      <c t="n" r="D16" s="6">
        <v>960</v>
      </c>
    </row>
    <row r="17" spans="1:4">
      <c t="s" r="A17" s="4">
        <v>457</v>
      </c>
    </row>
    <row r="18" spans="1:4">
      <c t="s" r="A18" s="3">
        <v>592</v>
      </c>
    </row>
    <row r="19" spans="1:4">
      <c t="s" r="A19" s="4">
        <v>147</v>
      </c>
      <c t="n" r="B19" s="7">
        <v>3712</v>
      </c>
      <c t="n" r="C19" s="7">
        <v>4473</v>
      </c>
      <c t="n" r="D19" s="7">
        <v>9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t="s" r="A1" s="1">
        <v>593</v>
      </c>
      <c t="s" r="B1" s="2">
        <v>1</v>
      </c>
    </row>
    <row r="2" spans="1:2">
      <c t="s" r="B2" s="2">
        <v>429</v>
      </c>
    </row>
    <row r="3" spans="1:2">
      <c t="s" r="A3" s="3">
        <v>500</v>
      </c>
    </row>
    <row r="4" spans="1:2">
      <c t="s" r="A4" s="4">
        <v>594</v>
      </c>
      <c t="n" r="B4" s="7">
        <v>50127</v>
      </c>
    </row>
    <row r="5" spans="1:2">
      <c t="s" r="A5" s="4">
        <v>595</v>
      </c>
    </row>
    <row r="6" spans="1:2">
      <c t="s" r="A6" s="3">
        <v>500</v>
      </c>
    </row>
    <row r="7" spans="1:2">
      <c t="s" r="A7" s="4">
        <v>594</v>
      </c>
      <c t="n" r="B7" s="7">
        <v>7299</v>
      </c>
    </row>
    <row r="8" spans="1:2">
      <c t="s" r="A8" s="4">
        <v>596</v>
      </c>
      <c t="s" r="B8" s="4">
        <v>597</v>
      </c>
    </row>
    <row r="9" spans="1:2">
      <c t="s" r="A9" s="4">
        <v>598</v>
      </c>
    </row>
    <row r="10" spans="1:2">
      <c t="s" r="A10" s="3">
        <v>500</v>
      </c>
    </row>
    <row r="11" spans="1:2">
      <c t="s" r="A11" s="4">
        <v>594</v>
      </c>
      <c t="n" r="B11" s="7">
        <v>42828</v>
      </c>
    </row>
    <row r="12" spans="1:2">
      <c t="s" r="A12" s="4">
        <v>596</v>
      </c>
      <c t="s" r="B12" s="4">
        <v>5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0</v>
      </c>
      <c t="s" r="B1" s="2">
        <v>1</v>
      </c>
    </row>
    <row r="2" spans="1:4">
      <c t="s" r="B2" s="2">
        <v>2</v>
      </c>
      <c t="s" r="C2" s="2">
        <v>32</v>
      </c>
      <c t="s" r="D2" s="2">
        <v>73</v>
      </c>
    </row>
    <row r="3" spans="1:4">
      <c t="s" r="A3" s="3">
        <v>207</v>
      </c>
    </row>
    <row r="4" spans="1:4">
      <c t="s" r="A4" s="4">
        <v>601</v>
      </c>
      <c t="s" r="B4" s="4">
        <v>602</v>
      </c>
      <c t="s" r="C4" s="4">
        <v>602</v>
      </c>
      <c t="s" r="D4" s="4">
        <v>602</v>
      </c>
    </row>
    <row r="5" spans="1:4">
      <c t="s" r="A5" s="4">
        <v>603</v>
      </c>
      <c t="s" r="B5" s="4">
        <v>604</v>
      </c>
      <c t="s" r="C5" s="4">
        <v>604</v>
      </c>
      <c t="s" r="D5" s="4">
        <v>605</v>
      </c>
    </row>
    <row r="6" spans="1:4">
      <c t="s" r="A6" s="4">
        <v>606</v>
      </c>
      <c t="s" r="B6" s="4">
        <v>607</v>
      </c>
      <c t="s" r="C6" s="4">
        <v>608</v>
      </c>
      <c t="s" r="D6" s="4">
        <v>609</v>
      </c>
    </row>
    <row r="7" spans="1:4">
      <c t="s" r="A7" s="4">
        <v>610</v>
      </c>
      <c t="s" r="B7" s="4">
        <v>570</v>
      </c>
      <c t="s" r="C7" s="4">
        <v>611</v>
      </c>
      <c t="s" r="D7" s="4">
        <v>605</v>
      </c>
    </row>
    <row r="8" spans="1:4">
      <c t="s" r="A8" s="4">
        <v>612</v>
      </c>
      <c t="s" r="B8" s="4">
        <v>613</v>
      </c>
      <c t="s" r="C8" s="4">
        <v>611</v>
      </c>
      <c t="s" r="D8" s="4">
        <v>614</v>
      </c>
    </row>
    <row r="9" spans="1:4">
      <c t="s" r="A9" s="4">
        <v>148</v>
      </c>
      <c t="s" r="B9" s="4">
        <v>611</v>
      </c>
      <c t="s" r="C9" s="4">
        <v>611</v>
      </c>
      <c t="s" r="D9" s="4">
        <v>615</v>
      </c>
    </row>
    <row r="10" spans="1:4">
      <c t="s" r="A10" s="4">
        <v>616</v>
      </c>
      <c t="s" r="B10" s="4">
        <v>611</v>
      </c>
      <c t="s" r="C10" s="4">
        <v>567</v>
      </c>
      <c t="s" r="D10" s="4">
        <v>5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7</v>
      </c>
      <c t="s" r="B1" s="2">
        <v>2</v>
      </c>
      <c t="s" r="C1" s="2">
        <v>32</v>
      </c>
    </row>
    <row r="2" spans="1:3">
      <c t="s" r="A2" s="3">
        <v>618</v>
      </c>
    </row>
    <row r="3" spans="1:3">
      <c t="s" r="A3" s="4">
        <v>47</v>
      </c>
      <c t="n" r="B3" s="7">
        <v>2317</v>
      </c>
      <c t="n" r="C3" s="7">
        <v>2058</v>
      </c>
    </row>
    <row r="4" spans="1:3">
      <c t="s" r="A4" s="4">
        <v>619</v>
      </c>
      <c t="n" r="B4" s="6">
        <v>107</v>
      </c>
      <c t="n" r="C4" s="6">
        <v>305</v>
      </c>
    </row>
    <row r="5" spans="1:3">
      <c t="s" r="A5" s="4">
        <v>612</v>
      </c>
      <c t="n" r="B5" s="6">
        <v>5931</v>
      </c>
      <c t="n" r="C5" s="6">
        <v>5440</v>
      </c>
    </row>
    <row r="6" spans="1:3">
      <c t="s" r="A6" s="4">
        <v>620</v>
      </c>
      <c t="n" r="B6" s="6">
        <v>1220</v>
      </c>
      <c t="n" r="C6" s="6">
        <v>1043</v>
      </c>
    </row>
    <row r="7" spans="1:3">
      <c t="s" r="A7" s="4">
        <v>621</v>
      </c>
      <c t="n" r="B7" s="6">
        <v>49504</v>
      </c>
      <c t="n" r="C7" s="6">
        <v>34414</v>
      </c>
    </row>
    <row r="8" spans="1:3">
      <c t="s" r="A8" s="4">
        <v>148</v>
      </c>
      <c t="n" r="B8" s="6">
        <v>116</v>
      </c>
      <c t="n" r="C8" s="6">
        <v>37</v>
      </c>
    </row>
    <row r="9" spans="1:3">
      <c t="s" r="A9" s="4">
        <v>622</v>
      </c>
      <c t="n" r="B9" s="6">
        <v>59195</v>
      </c>
      <c t="n" r="C9" s="6">
        <v>43297</v>
      </c>
    </row>
    <row r="10" spans="1:3">
      <c t="s" r="A10" s="4">
        <v>623</v>
      </c>
      <c t="n" r="B10" s="6">
        <v>-55100</v>
      </c>
      <c t="n" r="C10" s="6">
        <v>-39652</v>
      </c>
    </row>
    <row r="11" spans="1:3">
      <c t="s" r="A11" s="4">
        <v>624</v>
      </c>
      <c t="n" r="B11" s="6">
        <v>4095</v>
      </c>
      <c t="n" r="C11" s="6">
        <v>3645</v>
      </c>
    </row>
    <row r="12" spans="1:3">
      <c t="s" r="A12" s="3">
        <v>625</v>
      </c>
    </row>
    <row r="13" spans="1:3">
      <c t="s" r="A13" s="4">
        <v>146</v>
      </c>
      <c t="n" r="B13" s="6">
        <v>4106</v>
      </c>
      <c t="n" r="C13" s="6">
        <v>3649</v>
      </c>
    </row>
    <row r="14" spans="1:3">
      <c t="s" r="A14" s="4">
        <v>626</v>
      </c>
      <c t="n" r="B14" s="6">
        <v>4106</v>
      </c>
      <c t="n" r="C14" s="6">
        <v>3649</v>
      </c>
    </row>
    <row r="15" spans="1:3">
      <c t="s" r="A15" s="4">
        <v>627</v>
      </c>
      <c t="n" r="B15" s="7">
        <v>-11</v>
      </c>
      <c t="n" r="C15" s="7">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t="s" r="A1" s="1">
        <v>628</v>
      </c>
      <c t="s" r="B1" s="2">
        <v>1</v>
      </c>
    </row>
    <row r="2" spans="1:3">
      <c t="s" r="B2" s="2">
        <v>2</v>
      </c>
      <c t="s" r="C2" s="2">
        <v>32</v>
      </c>
    </row>
    <row r="3" spans="1:3">
      <c t="s" r="A3" s="3">
        <v>629</v>
      </c>
    </row>
    <row r="4" spans="1:3">
      <c t="s" r="A4" s="4">
        <v>630</v>
      </c>
      <c t="n" r="B4" s="7">
        <v>3900000</v>
      </c>
    </row>
    <row r="5" spans="1:3">
      <c t="s" r="A5" s="4">
        <v>631</v>
      </c>
      <c t="s" r="B5" s="4">
        <v>632</v>
      </c>
    </row>
    <row r="6" spans="1:3">
      <c t="s" r="A6" s="4">
        <v>633</v>
      </c>
      <c t="n" r="B6" s="7">
        <v>-55100000</v>
      </c>
      <c t="n" r="C6" s="7">
        <v>-39652000</v>
      </c>
    </row>
    <row r="7" spans="1:3">
      <c t="s" r="A7" s="4">
        <v>634</v>
      </c>
      <c t="n" r="B7" s="6">
        <v>0</v>
      </c>
    </row>
    <row r="8" spans="1:3">
      <c t="s" r="A8" s="4">
        <v>635</v>
      </c>
    </row>
    <row r="9" spans="1:3">
      <c t="s" r="A9" s="3">
        <v>629</v>
      </c>
    </row>
    <row r="10" spans="1:3">
      <c t="s" r="A10" s="4">
        <v>636</v>
      </c>
      <c t="n" r="B10" s="7">
        <v>133500000</v>
      </c>
      <c t="n" r="C10" s="7">
        <v>91200000</v>
      </c>
    </row>
    <row r="11" spans="1:3">
      <c t="s" r="A11" s="4">
        <v>637</v>
      </c>
      <c t="n" r="B11" s="6">
        <v>2027</v>
      </c>
    </row>
    <row r="12" spans="1:3">
      <c t="s" r="A12" s="4">
        <v>638</v>
      </c>
    </row>
    <row r="13" spans="1:3">
      <c t="s" r="A13" s="3">
        <v>629</v>
      </c>
    </row>
    <row r="14" spans="1:3">
      <c t="s" r="A14" s="4">
        <v>639</v>
      </c>
      <c t="n" r="B14" s="7">
        <v>9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80"/>
    <col customWidth="1" max="5" min="5" width="80"/>
    <col customWidth="1" max="6" min="6" width="80"/>
    <col customWidth="1" max="7" min="7" width="80"/>
    <col customWidth="1" max="8" min="8" width="80"/>
    <col customWidth="1" max="9" min="9" width="80"/>
    <col customWidth="1" max="10" min="10" width="22"/>
    <col customWidth="1" max="11" min="11" width="34"/>
    <col customWidth="1" max="12" min="12" width="36"/>
    <col customWidth="1" max="13" min="13" width="48"/>
    <col customWidth="1" max="14" min="14" width="24"/>
    <col customWidth="1" max="15" min="15" width="29"/>
    <col customWidth="1" max="16" min="16" width="46"/>
  </cols>
  <sheetData>
    <row r="1" spans="1:16">
      <c t="s" r="A1" s="1">
        <v>105</v>
      </c>
      <c t="s" r="B1" s="2">
        <v>106</v>
      </c>
      <c t="s" r="C1" s="2">
        <v>107</v>
      </c>
      <c t="s" r="D1" s="2">
        <v>108</v>
      </c>
      <c t="s" r="E1" s="2">
        <v>109</v>
      </c>
      <c t="s" r="F1" s="2">
        <v>110</v>
      </c>
      <c t="s" r="G1" s="2">
        <v>111</v>
      </c>
      <c t="s" r="H1" s="2">
        <v>112</v>
      </c>
      <c t="s" r="I1" s="2">
        <v>113</v>
      </c>
      <c t="s" r="J1" s="2">
        <v>114</v>
      </c>
      <c t="s" r="K1" s="2">
        <v>115</v>
      </c>
      <c t="s" r="L1" s="2">
        <v>116</v>
      </c>
      <c t="s" r="M1" s="2">
        <v>117</v>
      </c>
      <c t="s" r="N1" s="2">
        <v>118</v>
      </c>
      <c t="s" r="O1" s="2">
        <v>119</v>
      </c>
      <c t="s" r="P1" s="2">
        <v>120</v>
      </c>
    </row>
    <row r="2" spans="1:16">
      <c t="s" r="A2" s="4">
        <v>121</v>
      </c>
      <c t="n" r="B2" s="7">
        <v>1986</v>
      </c>
      <c t="n" r="D2" s="7">
        <v>1466</v>
      </c>
      <c t="n" r="E2" s="7">
        <v>16355</v>
      </c>
      <c t="n" r="F2" s="7">
        <v>49872</v>
      </c>
      <c t="n" r="L2" s="7">
        <v>3439</v>
      </c>
      <c t="n" r="N2" s="7">
        <v>-1</v>
      </c>
      <c t="n" r="O2" s="7">
        <v>-69082</v>
      </c>
      <c t="n" r="P2" s="7">
        <v>-63</v>
      </c>
    </row>
    <row r="3" spans="1:16">
      <c t="s" r="A3" s="4">
        <v>122</v>
      </c>
      <c t="n" r="D3" s="6">
        <v>5378</v>
      </c>
      <c t="n" r="E3" s="6">
        <v>8251</v>
      </c>
      <c t="n" r="F3" s="6">
        <v>5618</v>
      </c>
      <c t="n" r="J3" s="6">
        <v>20303</v>
      </c>
    </row>
    <row r="4" spans="1:16">
      <c t="s" r="A4" s="4">
        <v>123</v>
      </c>
      <c t="n" r="B4" s="6">
        <v>1745</v>
      </c>
      <c t="n" r="L4" s="6">
        <v>1744</v>
      </c>
      <c t="n" r="N4" s="7">
        <v>1</v>
      </c>
    </row>
    <row r="5" spans="1:16">
      <c t="s" r="A5" s="4">
        <v>124</v>
      </c>
      <c t="n" r="J5" s="6">
        <v>1810</v>
      </c>
    </row>
    <row r="6" spans="1:16">
      <c t="s" r="A6" s="4">
        <v>125</v>
      </c>
      <c t="n" r="B6" s="6">
        <v>478</v>
      </c>
      <c t="n" r="L6" s="6">
        <v>478</v>
      </c>
    </row>
    <row r="7" spans="1:16">
      <c t="s" r="A7" s="4">
        <v>126</v>
      </c>
      <c t="n" r="B7" s="6">
        <v>3746</v>
      </c>
      <c t="n" r="L7" s="6">
        <v>3746</v>
      </c>
    </row>
    <row r="8" spans="1:16">
      <c t="s" r="A8" s="4">
        <v>100</v>
      </c>
      <c t="n" r="B8" s="6">
        <v>-40</v>
      </c>
      <c t="n" r="P8" s="6">
        <v>-40</v>
      </c>
    </row>
    <row r="9" spans="1:16">
      <c t="s" r="A9" s="4">
        <v>127</v>
      </c>
      <c t="n" r="B9" s="6">
        <v>-17</v>
      </c>
      <c t="n" r="P9" s="6">
        <v>-17</v>
      </c>
    </row>
    <row r="10" spans="1:16">
      <c t="s" r="A10" s="4">
        <v>93</v>
      </c>
      <c t="n" r="B10" s="6">
        <v>-14161</v>
      </c>
      <c t="n" r="O10" s="6">
        <v>-14161</v>
      </c>
    </row>
    <row r="11" spans="1:16">
      <c t="s" r="A11" s="4">
        <v>128</v>
      </c>
      <c t="n" r="B11" s="6">
        <v>-6263</v>
      </c>
      <c t="n" r="D11" s="7">
        <v>1466</v>
      </c>
      <c t="n" r="E11" s="7">
        <v>16355</v>
      </c>
      <c t="n" r="F11" s="7">
        <v>49872</v>
      </c>
      <c t="n" r="L11" s="6">
        <v>9407</v>
      </c>
      <c t="n" r="O11" s="6">
        <v>-83243</v>
      </c>
      <c t="n" r="P11" s="6">
        <v>-120</v>
      </c>
    </row>
    <row r="12" spans="1:16">
      <c t="s" r="A12" s="4">
        <v>129</v>
      </c>
      <c t="n" r="D12" s="6">
        <v>5378</v>
      </c>
      <c t="n" r="E12" s="6">
        <v>8251</v>
      </c>
      <c t="n" r="F12" s="6">
        <v>5618</v>
      </c>
      <c t="n" r="J12" s="6">
        <v>22113</v>
      </c>
    </row>
    <row r="13" spans="1:16">
      <c t="s" r="A13" s="4">
        <v>130</v>
      </c>
      <c t="n" r="B13" s="6">
        <v>3285</v>
      </c>
      <c t="n" r="L13" s="6">
        <v>3285</v>
      </c>
    </row>
    <row r="14" spans="1:16">
      <c t="s" r="A14" s="4">
        <v>131</v>
      </c>
      <c t="n" r="J14" s="6">
        <v>1559</v>
      </c>
    </row>
    <row r="15" spans="1:16">
      <c t="s" r="A15" s="4">
        <v>123</v>
      </c>
      <c t="n" r="C15" s="7">
        <v>121809</v>
      </c>
      <c t="n" r="M15" s="7">
        <v>121809</v>
      </c>
    </row>
    <row r="16" spans="1:16">
      <c t="s" r="A16" s="4">
        <v>124</v>
      </c>
      <c t="n" r="K16" s="6">
        <v>7015</v>
      </c>
    </row>
    <row r="17" spans="1:16">
      <c t="s" r="A17" s="4">
        <v>125</v>
      </c>
      <c t="n" r="B17" s="6">
        <v>782</v>
      </c>
      <c t="n" r="L17" s="6">
        <v>782</v>
      </c>
    </row>
    <row r="18" spans="1:16">
      <c t="s" r="A18" s="4">
        <v>132</v>
      </c>
      <c t="n" r="G18" s="7">
        <v>-1466</v>
      </c>
      <c t="n" r="H18" s="7">
        <v>-16355</v>
      </c>
      <c t="n" r="I18" s="7">
        <v>-49872</v>
      </c>
      <c t="n" r="M18" s="6">
        <v>67693</v>
      </c>
    </row>
    <row r="19" spans="1:16">
      <c t="s" r="A19" s="4">
        <v>133</v>
      </c>
      <c t="n" r="G19" s="6">
        <v>-5378</v>
      </c>
      <c t="n" r="H19" s="6">
        <v>-8251</v>
      </c>
      <c t="n" r="I19" s="6">
        <v>-5618</v>
      </c>
      <c t="n" r="K19" s="6">
        <v>19246</v>
      </c>
    </row>
    <row r="20" spans="1:16">
      <c t="s" r="A20" s="4">
        <v>134</v>
      </c>
      <c t="n" r="C20" s="7">
        <v>2996</v>
      </c>
      <c t="n" r="M20" s="7">
        <v>2996</v>
      </c>
    </row>
    <row r="21" spans="1:16">
      <c t="s" r="A21" s="4">
        <v>135</v>
      </c>
      <c t="n" r="K21" s="6">
        <v>158</v>
      </c>
    </row>
    <row r="22" spans="1:16">
      <c t="s" r="A22" s="4">
        <v>136</v>
      </c>
      <c t="n" r="B22" s="6">
        <v>-1482</v>
      </c>
      <c t="n" r="L22" s="6">
        <v>-1482</v>
      </c>
    </row>
    <row r="23" spans="1:16">
      <c t="s" r="A23" s="4">
        <v>137</v>
      </c>
      <c t="n" r="J23" s="6">
        <v>281</v>
      </c>
    </row>
    <row r="24" spans="1:16">
      <c t="s" r="A24" s="4">
        <v>126</v>
      </c>
      <c t="n" r="B24" s="6">
        <v>21603</v>
      </c>
      <c t="n" r="L24" s="6">
        <v>21603</v>
      </c>
    </row>
    <row r="25" spans="1:16">
      <c t="s" r="A25" s="4">
        <v>100</v>
      </c>
      <c t="n" r="B25" s="6">
        <v>-236</v>
      </c>
      <c t="n" r="P25" s="6">
        <v>-236</v>
      </c>
    </row>
    <row r="26" spans="1:16">
      <c t="s" r="A26" s="4">
        <v>127</v>
      </c>
      <c t="n" r="B26" s="6">
        <v>58</v>
      </c>
      <c t="n" r="P26" s="6">
        <v>58</v>
      </c>
    </row>
    <row r="27" spans="1:16">
      <c t="s" r="A27" s="4">
        <v>93</v>
      </c>
      <c t="n" r="B27" s="6">
        <v>-41751</v>
      </c>
      <c t="n" r="O27" s="6">
        <v>-41751</v>
      </c>
    </row>
    <row r="28" spans="1:16">
      <c t="s" r="A28" s="4">
        <v>138</v>
      </c>
      <c t="n" r="B28" s="6">
        <v>100801</v>
      </c>
      <c t="n" r="L28" s="6">
        <v>226093</v>
      </c>
      <c t="n" r="O28" s="6">
        <v>-124994</v>
      </c>
      <c t="n" r="P28" s="6">
        <v>-298</v>
      </c>
    </row>
    <row r="29" spans="1:16">
      <c t="s" r="A29" s="4">
        <v>139</v>
      </c>
      <c t="n" r="J29" s="6">
        <v>50372</v>
      </c>
    </row>
    <row r="30" spans="1:16">
      <c t="s" r="A30" s="4">
        <v>130</v>
      </c>
      <c t="n" r="B30" s="7">
        <v>3037</v>
      </c>
      <c t="n" r="L30" s="6">
        <v>3037</v>
      </c>
    </row>
    <row r="31" spans="1:16">
      <c t="s" r="A31" s="4">
        <v>131</v>
      </c>
      <c t="n" r="B31" s="6">
        <v>1309</v>
      </c>
      <c t="n" r="J31" s="6">
        <v>1309</v>
      </c>
    </row>
    <row r="32" spans="1:16">
      <c t="s" r="A32" s="4">
        <v>125</v>
      </c>
      <c t="n" r="B32" s="7">
        <v>274</v>
      </c>
      <c t="n" r="L32" s="6">
        <v>274</v>
      </c>
    </row>
    <row r="33" spans="1:16">
      <c t="s" r="A33" s="4">
        <v>136</v>
      </c>
      <c t="n" r="B33" s="6">
        <v>-5097</v>
      </c>
      <c t="n" r="L33" s="6">
        <v>-5097</v>
      </c>
    </row>
    <row r="34" spans="1:16">
      <c t="s" r="A34" s="4">
        <v>137</v>
      </c>
      <c t="n" r="J34" s="6">
        <v>876</v>
      </c>
    </row>
    <row r="35" spans="1:16">
      <c t="s" r="A35" s="4">
        <v>126</v>
      </c>
      <c t="n" r="B35" s="6">
        <v>24214</v>
      </c>
      <c t="n" r="L35" s="6">
        <v>24214</v>
      </c>
    </row>
    <row r="36" spans="1:16">
      <c t="s" r="A36" s="4">
        <v>100</v>
      </c>
      <c t="n" r="B36" s="6">
        <v>-70</v>
      </c>
      <c t="n" r="P36" s="6">
        <v>-70</v>
      </c>
    </row>
    <row r="37" spans="1:16">
      <c t="s" r="A37" s="4">
        <v>127</v>
      </c>
      <c t="n" r="B37" s="6">
        <v>56</v>
      </c>
      <c t="n" r="P37" s="6">
        <v>56</v>
      </c>
    </row>
    <row r="38" spans="1:16">
      <c t="s" r="A38" s="4">
        <v>140</v>
      </c>
      <c t="n" r="B38" s="6">
        <v>-221</v>
      </c>
      <c t="n" r="P38" s="6">
        <v>-221</v>
      </c>
    </row>
    <row r="39" spans="1:16">
      <c t="s" r="A39" s="4">
        <v>93</v>
      </c>
      <c t="n" r="B39" s="6">
        <v>-44859</v>
      </c>
      <c t="n" r="O39" s="6">
        <v>-44859</v>
      </c>
    </row>
    <row r="40" spans="1:16">
      <c t="s" r="A40" s="4">
        <v>141</v>
      </c>
      <c t="n" r="B40" s="7">
        <v>78135</v>
      </c>
      <c t="n" r="L40" s="7">
        <v>248521</v>
      </c>
      <c t="n" r="O40" s="7">
        <v>-169853</v>
      </c>
      <c t="n" r="P40" s="7">
        <v>-533</v>
      </c>
    </row>
    <row r="41" spans="1:16">
      <c t="s" r="A41" s="4">
        <v>142</v>
      </c>
      <c t="n" r="J41" s="6">
        <v>525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0</v>
      </c>
      <c t="s" r="B1" s="2">
        <v>1</v>
      </c>
    </row>
    <row r="2" spans="1:4">
      <c t="s" r="B2" s="2">
        <v>2</v>
      </c>
      <c t="s" r="C2" s="2">
        <v>32</v>
      </c>
      <c t="s" r="D2" s="2">
        <v>73</v>
      </c>
    </row>
    <row r="3" spans="1:4">
      <c t="s" r="A3" s="3">
        <v>641</v>
      </c>
    </row>
    <row r="4" spans="1:4">
      <c t="s" r="A4" s="4">
        <v>93</v>
      </c>
      <c t="n" r="B4" s="7">
        <v>-44859</v>
      </c>
      <c t="n" r="C4" s="7">
        <v>-41751</v>
      </c>
      <c t="n" r="D4" s="7">
        <v>-14161</v>
      </c>
    </row>
    <row r="5" spans="1:4">
      <c t="s" r="A5" s="4">
        <v>642</v>
      </c>
      <c t="n" r="B5" s="6">
        <v>0</v>
      </c>
      <c t="n" r="C5" s="6">
        <v>0</v>
      </c>
      <c t="n" r="D5" s="6">
        <v>0</v>
      </c>
    </row>
    <row r="6" spans="1:4">
      <c t="s" r="A6" s="4">
        <v>643</v>
      </c>
      <c t="n" r="B6" s="7">
        <v>-44859</v>
      </c>
      <c t="n" r="C6" s="7">
        <v>-41751</v>
      </c>
      <c t="n" r="D6" s="7">
        <v>-14161</v>
      </c>
    </row>
    <row r="7" spans="1:4">
      <c t="s" r="A7" s="3">
        <v>644</v>
      </c>
    </row>
    <row r="8" spans="1:4">
      <c t="s" r="A8" s="4">
        <v>645</v>
      </c>
      <c t="n" r="B8" s="6">
        <v>51291</v>
      </c>
      <c t="n" r="C8" s="6">
        <v>41921</v>
      </c>
      <c t="n" r="D8" s="6">
        <v>21121</v>
      </c>
    </row>
    <row r="9" spans="1:4">
      <c t="s" r="A9" s="4">
        <v>646</v>
      </c>
      <c t="n" r="B9" s="6">
        <v>0</v>
      </c>
      <c t="n" r="C9" s="6">
        <v>0</v>
      </c>
      <c t="n" r="D9" s="6">
        <v>0</v>
      </c>
    </row>
    <row r="10" spans="1:4">
      <c t="s" r="A10" s="4">
        <v>647</v>
      </c>
      <c t="n" r="B10" s="6">
        <v>51291</v>
      </c>
      <c t="n" r="C10" s="6">
        <v>41921</v>
      </c>
      <c t="n" r="D10" s="6">
        <v>21121</v>
      </c>
    </row>
    <row r="11" spans="1:4">
      <c t="s" r="A11" s="4">
        <v>648</v>
      </c>
      <c t="n" r="B11" s="9">
        <v>-0.87</v>
      </c>
      <c t="n" r="C11" s="7">
        <v>-1</v>
      </c>
      <c t="n" r="D11" s="9">
        <v>-0.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9</v>
      </c>
      <c t="s" r="B1" s="2">
        <v>1</v>
      </c>
    </row>
    <row r="2" spans="1:4">
      <c t="s" r="B2" s="2">
        <v>2</v>
      </c>
      <c t="s" r="C2" s="2">
        <v>32</v>
      </c>
      <c t="s" r="D2" s="2">
        <v>73</v>
      </c>
    </row>
    <row r="3" spans="1:4">
      <c t="s" r="A3" s="3">
        <v>650</v>
      </c>
    </row>
    <row r="4" spans="1:4">
      <c t="s" r="A4" s="4">
        <v>651</v>
      </c>
      <c t="n" r="B4" s="6">
        <v>9128</v>
      </c>
      <c t="n" r="C4" s="6">
        <v>8807</v>
      </c>
      <c t="n" r="D4" s="6">
        <v>28538</v>
      </c>
    </row>
    <row r="5" spans="1:4">
      <c t="s" r="A5" s="4">
        <v>506</v>
      </c>
    </row>
    <row r="6" spans="1:4">
      <c t="s" r="A6" s="3">
        <v>650</v>
      </c>
    </row>
    <row r="7" spans="1:4">
      <c t="s" r="A7" s="4">
        <v>651</v>
      </c>
      <c t="n" r="D7" s="6">
        <v>19247</v>
      </c>
    </row>
    <row r="8" spans="1:4">
      <c t="s" r="A8" s="4">
        <v>595</v>
      </c>
    </row>
    <row r="9" spans="1:4">
      <c t="s" r="A9" s="3">
        <v>650</v>
      </c>
    </row>
    <row r="10" spans="1:4">
      <c t="s" r="A10" s="4">
        <v>651</v>
      </c>
      <c t="n" r="B10" s="6">
        <v>3933</v>
      </c>
      <c t="n" r="C10" s="6">
        <v>5815</v>
      </c>
      <c t="n" r="D10" s="6">
        <v>7790</v>
      </c>
    </row>
    <row r="11" spans="1:4">
      <c t="s" r="A11" s="4">
        <v>598</v>
      </c>
    </row>
    <row r="12" spans="1:4">
      <c t="s" r="A12" s="3">
        <v>650</v>
      </c>
    </row>
    <row r="13" spans="1:4">
      <c t="s" r="A13" s="4">
        <v>651</v>
      </c>
      <c t="n" r="B13" s="6">
        <v>5164</v>
      </c>
      <c t="n" r="C13" s="6">
        <v>2838</v>
      </c>
      <c t="n" r="D13" s="6">
        <v>1093</v>
      </c>
    </row>
    <row r="14" spans="1:4">
      <c t="s" r="A14" s="4">
        <v>652</v>
      </c>
    </row>
    <row r="15" spans="1:4">
      <c t="s" r="A15" s="3">
        <v>650</v>
      </c>
    </row>
    <row r="16" spans="1:4">
      <c t="s" r="A16" s="4">
        <v>651</v>
      </c>
      <c t="n" r="B16" s="6">
        <v>31</v>
      </c>
      <c t="n" r="C16" s="6">
        <v>154</v>
      </c>
      <c t="n" r="D16" s="6">
        <v>4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v>
      </c>
      <c t="s" r="C2" s="2">
        <v>32</v>
      </c>
      <c t="s" r="D2" s="2">
        <v>73</v>
      </c>
    </row>
    <row r="3" spans="1:4">
      <c t="s" r="A3" s="4">
        <v>654</v>
      </c>
    </row>
    <row r="4" spans="1:4">
      <c t="s" r="A4" s="3">
        <v>655</v>
      </c>
    </row>
    <row r="5" spans="1:4">
      <c t="s" r="A5" s="4">
        <v>656</v>
      </c>
      <c t="s" r="B5" s="4">
        <v>657</v>
      </c>
      <c t="s" r="C5" s="4">
        <v>658</v>
      </c>
      <c t="s" r="D5" s="4">
        <v>6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660</v>
      </c>
      <c t="s" r="B1" s="2">
        <v>1</v>
      </c>
    </row>
    <row r="2" spans="1:2">
      <c t="s" r="B2" s="2">
        <v>2</v>
      </c>
    </row>
    <row r="3" spans="1:2">
      <c t="s" r="A3" s="3">
        <v>661</v>
      </c>
    </row>
    <row r="4" spans="1:2">
      <c t="s" r="A4" s="4">
        <v>662</v>
      </c>
      <c t="s" r="B4" s="4">
        <v>663</v>
      </c>
    </row>
    <row r="5" spans="1:2">
      <c t="s" r="A5" s="4">
        <v>664</v>
      </c>
      <c t="s" r="B5" s="4">
        <v>665</v>
      </c>
    </row>
    <row r="6" spans="1:2">
      <c t="s" r="A6" s="4">
        <v>335</v>
      </c>
    </row>
    <row r="7" spans="1:2">
      <c t="s" r="A7" s="3">
        <v>661</v>
      </c>
    </row>
    <row r="8" spans="1:2">
      <c t="s" r="A8" s="4">
        <v>666</v>
      </c>
      <c t="s" r="B8" s="4">
        <v>6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8</v>
      </c>
      <c t="s" r="B1" s="2">
        <v>1</v>
      </c>
    </row>
    <row r="2" spans="1:4">
      <c t="s" r="B2" s="2">
        <v>2</v>
      </c>
      <c t="s" r="C2" s="2">
        <v>32</v>
      </c>
      <c t="s" r="D2" s="2">
        <v>73</v>
      </c>
    </row>
    <row r="3" spans="1:4">
      <c t="s" r="A3" s="4">
        <v>669</v>
      </c>
    </row>
    <row r="4" spans="1:4">
      <c t="s" r="A4" s="3">
        <v>670</v>
      </c>
    </row>
    <row r="5" spans="1:4">
      <c t="s" r="A5" s="4">
        <v>671</v>
      </c>
      <c t="n" r="C5" s="7">
        <v>-361</v>
      </c>
    </row>
    <row r="6" spans="1:4">
      <c t="s" r="A6" s="4">
        <v>672</v>
      </c>
      <c t="n" r="B6" s="7">
        <v>-49</v>
      </c>
      <c t="n" r="D6" s="7">
        <v>-361</v>
      </c>
    </row>
    <row r="7" spans="1:4">
      <c t="s" r="A7" s="4">
        <v>673</v>
      </c>
      <c t="n" r="B7" s="6">
        <v>0</v>
      </c>
      <c t="n" r="C7" s="6">
        <v>0</v>
      </c>
      <c t="n" r="D7" s="6">
        <v>0</v>
      </c>
    </row>
    <row r="8" spans="1:4">
      <c t="s" r="A8" s="4">
        <v>674</v>
      </c>
      <c t="n" r="C8" s="6">
        <v>361</v>
      </c>
    </row>
    <row r="9" spans="1:4">
      <c t="s" r="A9" s="4">
        <v>675</v>
      </c>
      <c t="n" r="B9" s="6">
        <v>-49</v>
      </c>
      <c t="n" r="D9" s="6">
        <v>-361</v>
      </c>
    </row>
    <row r="10" spans="1:4">
      <c t="s" r="A10" s="4">
        <v>676</v>
      </c>
    </row>
    <row r="11" spans="1:4">
      <c t="s" r="A11" s="3">
        <v>670</v>
      </c>
    </row>
    <row r="12" spans="1:4">
      <c t="s" r="A12" s="4">
        <v>671</v>
      </c>
      <c t="n" r="B12" s="6">
        <v>-39652</v>
      </c>
      <c t="n" r="C12" s="6">
        <v>-24345</v>
      </c>
      <c t="n" r="D12" s="6">
        <v>-19944</v>
      </c>
    </row>
    <row r="13" spans="1:4">
      <c t="s" r="A13" s="4">
        <v>677</v>
      </c>
      <c t="n" r="B13" s="6">
        <v>-15448</v>
      </c>
      <c t="n" r="C13" s="6">
        <v>-15307</v>
      </c>
      <c t="n" r="D13" s="6">
        <v>-4401</v>
      </c>
    </row>
    <row r="14" spans="1:4">
      <c t="s" r="A14" s="4">
        <v>673</v>
      </c>
      <c t="n" r="B14" s="6">
        <v>0</v>
      </c>
      <c t="n" r="C14" s="6">
        <v>0</v>
      </c>
      <c t="n" r="D14" s="6">
        <v>0</v>
      </c>
    </row>
    <row r="15" spans="1:4">
      <c t="s" r="A15" s="4">
        <v>675</v>
      </c>
      <c t="n" r="B15" s="7">
        <v>-55100</v>
      </c>
      <c t="n" r="C15" s="7">
        <v>-39652</v>
      </c>
      <c t="n" r="D15" s="7">
        <v>-243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v>
      </c>
      <c t="s" r="B1" s="2">
        <v>1</v>
      </c>
    </row>
    <row r="2" spans="1:4">
      <c t="s" r="B2" s="2">
        <v>2</v>
      </c>
      <c t="s" r="C2" s="2">
        <v>32</v>
      </c>
      <c t="s" r="D2" s="2">
        <v>73</v>
      </c>
    </row>
    <row r="3" spans="1:4">
      <c t="s" r="A3" s="3">
        <v>144</v>
      </c>
    </row>
    <row r="4" spans="1:4">
      <c t="s" r="A4" s="4">
        <v>93</v>
      </c>
      <c t="n" r="B4" s="7">
        <v>-44859</v>
      </c>
      <c t="n" r="C4" s="7">
        <v>-41751</v>
      </c>
      <c t="n" r="D4" s="7">
        <v>-14161</v>
      </c>
    </row>
    <row r="5" spans="1:4">
      <c t="s" r="A5" s="3">
        <v>145</v>
      </c>
    </row>
    <row r="6" spans="1:4">
      <c t="s" r="A6" s="4">
        <v>146</v>
      </c>
      <c t="n" r="B6" s="6">
        <v>11342</v>
      </c>
      <c t="n" r="C6" s="6">
        <v>7198</v>
      </c>
      <c t="n" r="D6" s="6">
        <v>3766</v>
      </c>
    </row>
    <row r="7" spans="1:4">
      <c t="s" r="A7" s="4">
        <v>147</v>
      </c>
      <c t="n" r="B7" s="6">
        <v>22558</v>
      </c>
      <c t="n" r="C7" s="6">
        <v>20382</v>
      </c>
      <c t="n" r="D7" s="6">
        <v>3625</v>
      </c>
    </row>
    <row r="8" spans="1:4">
      <c t="s" r="A8" s="4">
        <v>148</v>
      </c>
      <c t="n" r="B8" s="6">
        <v>1671</v>
      </c>
      <c t="n" r="C8" s="6">
        <v>1278</v>
      </c>
      <c t="n" r="D8" s="6">
        <v>826</v>
      </c>
    </row>
    <row r="9" spans="1:4">
      <c t="s" r="A9" s="3">
        <v>149</v>
      </c>
    </row>
    <row r="10" spans="1:4">
      <c t="s" r="A10" s="4">
        <v>150</v>
      </c>
      <c t="n" r="B10" s="6">
        <v>-16643</v>
      </c>
      <c t="n" r="C10" s="6">
        <v>-15885</v>
      </c>
      <c t="n" r="D10" s="6">
        <v>-9668</v>
      </c>
    </row>
    <row r="11" spans="1:4">
      <c t="s" r="A11" s="4">
        <v>37</v>
      </c>
      <c t="n" r="B11" s="6">
        <v>-943</v>
      </c>
      <c t="n" r="C11" s="6">
        <v>-2055</v>
      </c>
      <c t="n" r="D11" s="6">
        <v>-720</v>
      </c>
    </row>
    <row r="12" spans="1:4">
      <c t="s" r="A12" s="4">
        <v>41</v>
      </c>
      <c t="n" r="B12" s="6">
        <v>-34</v>
      </c>
      <c t="n" r="C12" s="6">
        <v>16</v>
      </c>
      <c t="n" r="D12" s="6">
        <v>-383</v>
      </c>
    </row>
    <row r="13" spans="1:4">
      <c t="s" r="A13" s="4">
        <v>44</v>
      </c>
      <c t="n" r="B13" s="6">
        <v>812</v>
      </c>
      <c t="n" r="C13" s="6">
        <v>249</v>
      </c>
      <c t="n" r="D13" s="6">
        <v>339</v>
      </c>
    </row>
    <row r="14" spans="1:4">
      <c t="s" r="A14" s="4">
        <v>45</v>
      </c>
      <c t="n" r="B14" s="6">
        <v>785</v>
      </c>
      <c t="n" r="C14" s="6">
        <v>2292</v>
      </c>
      <c t="n" r="D14" s="6">
        <v>1886</v>
      </c>
    </row>
    <row r="15" spans="1:4">
      <c t="s" r="A15" s="4">
        <v>47</v>
      </c>
      <c t="n" r="B15" s="6">
        <v>2581</v>
      </c>
      <c t="n" r="C15" s="6">
        <v>3554</v>
      </c>
      <c t="n" r="D15" s="6">
        <v>1387</v>
      </c>
    </row>
    <row r="16" spans="1:4">
      <c t="s" r="A16" s="4">
        <v>46</v>
      </c>
      <c t="n" r="B16" s="6">
        <v>9163</v>
      </c>
      <c t="n" r="C16" s="6">
        <v>11566</v>
      </c>
      <c t="n" r="D16" s="6">
        <v>19995</v>
      </c>
    </row>
    <row r="17" spans="1:4">
      <c t="s" r="A17" s="4">
        <v>50</v>
      </c>
      <c t="n" r="B17" s="6">
        <v>-745</v>
      </c>
      <c t="n" r="C17" s="6">
        <v>290</v>
      </c>
      <c t="n" r="D17" s="6">
        <v>-225</v>
      </c>
    </row>
    <row r="18" spans="1:4">
      <c t="s" r="A18" s="4">
        <v>151</v>
      </c>
      <c t="n" r="B18" s="6">
        <v>-14312</v>
      </c>
      <c t="n" r="C18" s="6">
        <v>-12866</v>
      </c>
      <c t="n" r="D18" s="6">
        <v>6667</v>
      </c>
    </row>
    <row r="19" spans="1:4">
      <c t="s" r="A19" s="3">
        <v>152</v>
      </c>
    </row>
    <row r="20" spans="1:4">
      <c t="s" r="A20" s="4">
        <v>153</v>
      </c>
      <c t="n" r="B20" s="6">
        <v>-80383</v>
      </c>
    </row>
    <row r="21" spans="1:4">
      <c t="s" r="A21" s="4">
        <v>154</v>
      </c>
      <c t="n" r="B21" s="6">
        <v>8472</v>
      </c>
    </row>
    <row r="22" spans="1:4">
      <c t="s" r="A22" s="4">
        <v>155</v>
      </c>
      <c t="n" r="B22" s="6">
        <v>-9629</v>
      </c>
      <c t="n" r="C22" s="6">
        <v>-12431</v>
      </c>
      <c t="n" r="D22" s="6">
        <v>-7331</v>
      </c>
    </row>
    <row r="23" spans="1:4">
      <c t="s" r="A23" s="4">
        <v>156</v>
      </c>
      <c t="n" r="D23" s="6">
        <v>3</v>
      </c>
    </row>
    <row r="24" spans="1:4">
      <c t="s" r="A24" s="4">
        <v>157</v>
      </c>
      <c t="n" r="B24" s="6">
        <v>-81540</v>
      </c>
      <c t="n" r="C24" s="6">
        <v>-12431</v>
      </c>
      <c t="n" r="D24" s="6">
        <v>-7328</v>
      </c>
    </row>
    <row r="25" spans="1:4">
      <c t="s" r="A25" s="3">
        <v>158</v>
      </c>
    </row>
    <row r="26" spans="1:4">
      <c t="s" r="A26" s="4">
        <v>159</v>
      </c>
      <c t="n" r="B26" s="6">
        <v>3037</v>
      </c>
      <c t="n" r="C26" s="6">
        <v>3285</v>
      </c>
      <c t="n" r="D26" s="6">
        <v>2797</v>
      </c>
    </row>
    <row r="27" spans="1:4">
      <c t="s" r="A27" s="4">
        <v>160</v>
      </c>
      <c t="n" r="C27" s="6">
        <v>123955</v>
      </c>
    </row>
    <row r="28" spans="1:4">
      <c t="s" r="A28" s="4">
        <v>161</v>
      </c>
      <c t="n" r="C28" s="6">
        <v>-1873</v>
      </c>
      <c t="n" r="D28" s="6">
        <v>-273</v>
      </c>
    </row>
    <row r="29" spans="1:4">
      <c t="s" r="A29" s="4">
        <v>162</v>
      </c>
      <c t="n" r="B29" s="6">
        <v>-5097</v>
      </c>
      <c t="n" r="C29" s="6">
        <v>-1482</v>
      </c>
    </row>
    <row r="30" spans="1:4">
      <c t="s" r="A30" s="4">
        <v>163</v>
      </c>
      <c t="n" r="D30" s="6">
        <v>2500</v>
      </c>
    </row>
    <row r="31" spans="1:4">
      <c t="s" r="A31" s="4">
        <v>164</v>
      </c>
      <c t="n" r="B31" s="6">
        <v>-113</v>
      </c>
    </row>
    <row r="32" spans="1:4">
      <c t="s" r="A32" s="4">
        <v>165</v>
      </c>
      <c t="n" r="B32" s="6">
        <v>-509</v>
      </c>
      <c t="n" r="C32" s="6">
        <v>-496</v>
      </c>
      <c t="n" r="D32" s="6">
        <v>-116</v>
      </c>
    </row>
    <row r="33" spans="1:4">
      <c t="s" r="A33" s="4">
        <v>166</v>
      </c>
      <c t="n" r="B33" s="6">
        <v>-2682</v>
      </c>
      <c t="n" r="C33" s="6">
        <v>123389</v>
      </c>
      <c t="n" r="D33" s="6">
        <v>4908</v>
      </c>
    </row>
    <row r="34" spans="1:4">
      <c t="s" r="A34" s="4">
        <v>167</v>
      </c>
      <c t="n" r="B34" s="6">
        <v>-1260</v>
      </c>
      <c t="n" r="C34" s="6">
        <v>-1186</v>
      </c>
      <c t="n" r="D34" s="6">
        <v>-25</v>
      </c>
    </row>
    <row r="35" spans="1:4">
      <c t="s" r="A35" s="4">
        <v>168</v>
      </c>
      <c t="n" r="B35" s="6">
        <v>-99794</v>
      </c>
      <c t="n" r="C35" s="6">
        <v>96906</v>
      </c>
      <c t="n" r="D35" s="6">
        <v>4222</v>
      </c>
    </row>
    <row r="36" spans="1:4">
      <c t="s" r="A36" s="4">
        <v>169</v>
      </c>
      <c t="n" r="B36" s="6">
        <v>125725</v>
      </c>
      <c t="n" r="C36" s="6">
        <v>28819</v>
      </c>
      <c t="n" r="D36" s="6">
        <v>24597</v>
      </c>
    </row>
    <row r="37" spans="1:4">
      <c t="s" r="A37" s="4">
        <v>170</v>
      </c>
      <c t="n" r="B37" s="6">
        <v>25931</v>
      </c>
      <c t="n" r="C37" s="6">
        <v>125725</v>
      </c>
      <c t="n" r="D37" s="6">
        <v>28819</v>
      </c>
    </row>
    <row r="38" spans="1:4">
      <c t="s" r="A38" s="3">
        <v>171</v>
      </c>
    </row>
    <row r="39" spans="1:4">
      <c t="s" r="A39" s="4">
        <v>172</v>
      </c>
      <c t="n" r="B39" s="6">
        <v>302</v>
      </c>
      <c t="n" r="C39" s="6">
        <v>7</v>
      </c>
      <c t="n" r="D39" s="6">
        <v>9</v>
      </c>
    </row>
    <row r="40" spans="1:4">
      <c t="s" r="A40" s="4">
        <v>173</v>
      </c>
      <c t="n" r="B40" s="6">
        <v>44</v>
      </c>
      <c t="n" r="C40" s="6">
        <v>66</v>
      </c>
      <c t="n" r="D40" s="6">
        <v>21</v>
      </c>
    </row>
    <row r="41" spans="1:4">
      <c t="s" r="A41" s="3">
        <v>174</v>
      </c>
    </row>
    <row r="42" spans="1:4">
      <c t="s" r="A42" s="4">
        <v>175</v>
      </c>
      <c t="n" r="C42" s="6">
        <v>263</v>
      </c>
      <c t="n" r="D42" s="6">
        <v>1432</v>
      </c>
    </row>
    <row r="43" spans="1:4">
      <c t="s" r="A43" s="4">
        <v>176</v>
      </c>
      <c t="n" r="B43" s="6">
        <v>276</v>
      </c>
      <c t="n" r="C43" s="6">
        <v>235</v>
      </c>
      <c t="n" r="D43" s="6">
        <v>247</v>
      </c>
    </row>
    <row r="44" spans="1:4">
      <c t="s" r="A44" s="4">
        <v>177</v>
      </c>
      <c t="n" r="B44" s="6">
        <v>1656</v>
      </c>
      <c t="n" r="C44" s="6">
        <v>1221</v>
      </c>
      <c t="n" r="D44" s="6">
        <v>121</v>
      </c>
    </row>
    <row r="45" spans="1:4">
      <c t="s" r="A45" s="4">
        <v>125</v>
      </c>
      <c t="n" r="B45" s="7">
        <v>274</v>
      </c>
      <c t="n" r="C45" s="6">
        <v>782</v>
      </c>
      <c t="n" r="D45" s="6">
        <v>478</v>
      </c>
    </row>
    <row r="46" spans="1:4">
      <c t="s" r="A46" s="4">
        <v>178</v>
      </c>
      <c t="n" r="D46" s="7">
        <v>539</v>
      </c>
    </row>
    <row r="47" spans="1:4">
      <c t="s" r="A47" s="4">
        <v>132</v>
      </c>
      <c t="n" r="C47" s="6">
        <v>67693</v>
      </c>
    </row>
    <row r="48" spans="1:4">
      <c t="s" r="A48" s="4">
        <v>134</v>
      </c>
      <c t="n" r="C48" s="7">
        <v>29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mpany Overview</vt:lpstr>
      <vt:lpstr>Summary of Significant Accounti</vt:lpstr>
      <vt:lpstr>Fair Value Measurements</vt:lpstr>
      <vt:lpstr>Cash Equivalents and Investment</vt:lpstr>
      <vt:lpstr>Property and Equipment</vt:lpstr>
      <vt:lpstr>Debt</vt:lpstr>
      <vt:lpstr>Commitments and Contingencies</vt:lpstr>
      <vt:lpstr>Stockholders' Equity</vt:lpstr>
      <vt:lpstr>Stock-Based Compensation</vt:lpstr>
      <vt:lpstr>Income Taxes</vt:lpstr>
      <vt:lpstr>Net Income (Loss) Per Share</vt:lpstr>
      <vt:lpstr>Geographic Information</vt:lpstr>
      <vt:lpstr>Employee Benefit and Retirement</vt:lpstr>
      <vt:lpstr>Valuation and Qualifying Accoun</vt:lpstr>
      <vt:lpstr>Summary of Significant Accoun22</vt:lpstr>
      <vt:lpstr>Summary of Significant Accoun23</vt:lpstr>
      <vt:lpstr>Fair Value Measurements (Tables</vt:lpstr>
      <vt:lpstr>Cash Equivalents and Investme25</vt:lpstr>
      <vt:lpstr>Property and Equipment (Tables)</vt:lpstr>
      <vt:lpstr>Commitments and Contingencies (</vt:lpstr>
      <vt:lpstr>Stockholders' Equity (Tables)</vt:lpstr>
      <vt:lpstr>Stock-Based Compensation (Table</vt:lpstr>
      <vt:lpstr>Income Taxes (Tables)</vt:lpstr>
      <vt:lpstr>Net Income (Loss) Per Share (Ta</vt:lpstr>
      <vt:lpstr>Valuation and Qualifying Acco32</vt:lpstr>
      <vt:lpstr>Company Overview - Additional I</vt:lpstr>
      <vt:lpstr>Summary of Significant Accoun34</vt:lpstr>
      <vt:lpstr>Summary of Significant Accoun35</vt:lpstr>
      <vt:lpstr>Summary of Significant Accoun36</vt:lpstr>
      <vt:lpstr>Summary of Significant Accoun37</vt:lpstr>
      <vt:lpstr>Fair Value Measurements - Summa</vt:lpstr>
      <vt:lpstr>Cash Equivalents and Investme39</vt:lpstr>
      <vt:lpstr>Cash Equivalents and Investme40</vt:lpstr>
      <vt:lpstr>Cash Equivalents and Investme41</vt:lpstr>
      <vt:lpstr>Property and Equipment - Schedu</vt:lpstr>
      <vt:lpstr>Property and Equipment - Additi</vt:lpstr>
      <vt:lpstr>Property and Equipment - Breako</vt:lpstr>
      <vt:lpstr>Debt - Additional Information (</vt:lpstr>
      <vt:lpstr>Commitments and Contingencies -</vt:lpstr>
      <vt:lpstr>Commitments and Contingencies47</vt:lpstr>
      <vt:lpstr>Stockholders' Equity - Addition</vt:lpstr>
      <vt:lpstr>Stockholders' Equity - Summary </vt:lpstr>
      <vt:lpstr>Stock-Based Compensation - Addi</vt:lpstr>
      <vt:lpstr>Stock-Based Compensation - Summ</vt:lpstr>
      <vt:lpstr>Stock-Based Compensation - Su52</vt:lpstr>
      <vt:lpstr>Stock-Based Compensation - Weig</vt:lpstr>
      <vt:lpstr>Stock-Based Compensation - Su54</vt:lpstr>
      <vt:lpstr>Stock-Based Compensation - Stoc</vt:lpstr>
      <vt:lpstr>Stock-Based Compensation - Su56</vt:lpstr>
      <vt:lpstr>Income Taxes - Reconciliation o</vt:lpstr>
      <vt:lpstr>Income Taxes - Components of De</vt:lpstr>
      <vt:lpstr>Income Taxes - Additional Infor</vt:lpstr>
      <vt:lpstr>Net Income (Loss) Per Share - S</vt:lpstr>
      <vt:lpstr>Net Income (Loss) Per Share -61</vt:lpstr>
      <vt:lpstr>Geographic Information - Additi</vt:lpstr>
      <vt:lpstr>Employee Benefit and Retireme63</vt:lpstr>
      <vt:lpstr>Valuation and Qualifying Acco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32:30Z</dcterms:created>
  <dcterms:modified xmlns:dcterms="http://purl.org/dc/terms/" xmlns:xsi="http://www.w3.org/2001/XMLSchema-instance" xsi:type="dcterms:W3CDTF">2016-03-07T16:32:30Z</dcterms:modified>
  <dc:title xmlns:dc="http://purl.org/dc/elements/1.1/">Untitled</dc:title>
  <dc:description xmlns:dc="http://purl.org/dc/elements/1.1/"/>
  <dc:subject xmlns:dc="http://purl.org/dc/elements/1.1/"/>
  <cp:keywords/>
  <cp:category/>
</cp:coreProperties>
</file>